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Share-based Compensation" sheetId="9" state="visible" r:id="rId9"/>
    <sheet xmlns:r="http://schemas.openxmlformats.org/officeDocument/2006/relationships" name="Earnings (Loss) Per Share" sheetId="10" state="visible" r:id="rId10"/>
    <sheet xmlns:r="http://schemas.openxmlformats.org/officeDocument/2006/relationships" name="Income Taxe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Liability Related to Sale of Fu" sheetId="14" state="visible" r:id="rId14"/>
    <sheet xmlns:r="http://schemas.openxmlformats.org/officeDocument/2006/relationships" name="Convertible Senior Notes" sheetId="15" state="visible" r:id="rId15"/>
    <sheet xmlns:r="http://schemas.openxmlformats.org/officeDocument/2006/relationships" name="Commitments and Contingenci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hare-based Compensation (Table" sheetId="19" state="visible" r:id="rId19"/>
    <sheet xmlns:r="http://schemas.openxmlformats.org/officeDocument/2006/relationships" name="Earnings (Loss) Per Share (Tabl"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Liability Related to Sale of 23" sheetId="23" state="visible" r:id="rId23"/>
    <sheet xmlns:r="http://schemas.openxmlformats.org/officeDocument/2006/relationships" name="Convertible Senior Notes (Table"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hare-based Compensation - Addi" sheetId="30" state="visible" r:id="rId30"/>
    <sheet xmlns:r="http://schemas.openxmlformats.org/officeDocument/2006/relationships" name="Share-based Compensation - Sche" sheetId="31" state="visible" r:id="rId31"/>
    <sheet xmlns:r="http://schemas.openxmlformats.org/officeDocument/2006/relationships" name="Share-based Compensation - Sc32" sheetId="32" state="visible" r:id="rId32"/>
    <sheet xmlns:r="http://schemas.openxmlformats.org/officeDocument/2006/relationships" name="Share-based Compensation - Sc33" sheetId="33" state="visible" r:id="rId33"/>
    <sheet xmlns:r="http://schemas.openxmlformats.org/officeDocument/2006/relationships" name="Earnings (Loss) Per Share - Sch" sheetId="34" state="visible" r:id="rId34"/>
    <sheet xmlns:r="http://schemas.openxmlformats.org/officeDocument/2006/relationships" name="Earnings (Loss) Per Share - S35" sheetId="35" state="visible" r:id="rId35"/>
    <sheet xmlns:r="http://schemas.openxmlformats.org/officeDocument/2006/relationships" name="Income Taxes - Additional Infor" sheetId="36" state="visible" r:id="rId36"/>
    <sheet xmlns:r="http://schemas.openxmlformats.org/officeDocument/2006/relationships" name="Fair Value Measurements - Addit" sheetId="37" state="visible" r:id="rId37"/>
    <sheet xmlns:r="http://schemas.openxmlformats.org/officeDocument/2006/relationships" name="Fair Value Measurements - Sched" sheetId="38" state="visible" r:id="rId38"/>
    <sheet xmlns:r="http://schemas.openxmlformats.org/officeDocument/2006/relationships" name="Fair Value Measurements - Sch39" sheetId="39" state="visible" r:id="rId39"/>
    <sheet xmlns:r="http://schemas.openxmlformats.org/officeDocument/2006/relationships" name="Investments - Schedule of Avail" sheetId="40" state="visible" r:id="rId40"/>
    <sheet xmlns:r="http://schemas.openxmlformats.org/officeDocument/2006/relationships" name="Investments - Additional Inform" sheetId="41" state="visible" r:id="rId41"/>
    <sheet xmlns:r="http://schemas.openxmlformats.org/officeDocument/2006/relationships" name="Investments - Schedule of Chang" sheetId="42" state="visible" r:id="rId42"/>
    <sheet xmlns:r="http://schemas.openxmlformats.org/officeDocument/2006/relationships" name="Liability Related to Sale of 43" sheetId="43" state="visible" r:id="rId43"/>
    <sheet xmlns:r="http://schemas.openxmlformats.org/officeDocument/2006/relationships" name="Liability Related to Sale of 44" sheetId="44" state="visible" r:id="rId44"/>
    <sheet xmlns:r="http://schemas.openxmlformats.org/officeDocument/2006/relationships" name="Convertible Senior Notes - Addi" sheetId="45" state="visible" r:id="rId45"/>
    <sheet xmlns:r="http://schemas.openxmlformats.org/officeDocument/2006/relationships" name="Convertible Senior Notes - Summ" sheetId="46" state="visible" r:id="rId46"/>
    <sheet xmlns:r="http://schemas.openxmlformats.org/officeDocument/2006/relationships" name="Convertible Senior Notes - Sche" sheetId="47" state="visible" r:id="rId47"/>
  </sheets>
  <definedNames/>
  <calcPr calcId="124519" fullCalcOnLoad="1"/>
</workbook>
</file>

<file path=xl/sharedStrings.xml><?xml version="1.0" encoding="utf-8"?>
<sst xmlns="http://schemas.openxmlformats.org/spreadsheetml/2006/main" uniqueCount="435">
  <si>
    <t>Document and Entity Information - shares</t>
  </si>
  <si>
    <t>6 Months Ended</t>
  </si>
  <si>
    <t>Jun. 30, 2018</t>
  </si>
  <si>
    <t>Jul. 31, 2018</t>
  </si>
  <si>
    <t>Document And Entity Information [Abstract]</t>
  </si>
  <si>
    <t>Entity Registrant Name</t>
  </si>
  <si>
    <t>ACORDA THERAPEUTIC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Trading Symbol</t>
  </si>
  <si>
    <t>ACOR</t>
  </si>
  <si>
    <t>Consolidated Balance Sheets - USD ($)</t>
  </si>
  <si>
    <t>Dec. 31, 2017</t>
  </si>
  <si>
    <t>Current assets:</t>
  </si>
  <si>
    <t>Cash and cash equivalents</t>
  </si>
  <si>
    <t>Restricted cash</t>
  </si>
  <si>
    <t>Short term investments</t>
  </si>
  <si>
    <t>Trade accounts receivable, net of allowances of $1,783 and $845, as of June 30, 2018 and December 31, 2017, respectively</t>
  </si>
  <si>
    <t>Prepaid expenses</t>
  </si>
  <si>
    <t>Finished goods inventory held by the Company</t>
  </si>
  <si>
    <t>Other current assets</t>
  </si>
  <si>
    <t>Total current assets</t>
  </si>
  <si>
    <t>Property and equipment, net of accumulated depreciation</t>
  </si>
  <si>
    <t>Goodwill</t>
  </si>
  <si>
    <t>Intangible assets, net of accumulated amortization</t>
  </si>
  <si>
    <t>Non-current portion of deferred cost of license revenue</t>
  </si>
  <si>
    <t>Other assets</t>
  </si>
  <si>
    <t>Total assets</t>
  </si>
  <si>
    <t>Current liabilities:</t>
  </si>
  <si>
    <t>Accounts payable</t>
  </si>
  <si>
    <t>Accrued expenses and other current liabilities</t>
  </si>
  <si>
    <t>Current portion of deferred license revenue</t>
  </si>
  <si>
    <t>Current portion of loans payable</t>
  </si>
  <si>
    <t>Current portion of liability related to sale of future royalties</t>
  </si>
  <si>
    <t>Total current liabilities</t>
  </si>
  <si>
    <t>Convertible senior notes (due 2021)</t>
  </si>
  <si>
    <t>Non-current portion of acquired contingent consideration</t>
  </si>
  <si>
    <t>Non-current portion of deferred license revenue</t>
  </si>
  <si>
    <t>Non-current portion of loans payable</t>
  </si>
  <si>
    <t>Deferred tax liability</t>
  </si>
  <si>
    <t>Non-current portion of liability related to sale of future royalties</t>
  </si>
  <si>
    <t>Other non-current liabilities</t>
  </si>
  <si>
    <t>Commitments and contingencies</t>
  </si>
  <si>
    <t xml:space="preserve"> </t>
  </si>
  <si>
    <t>Stockholders’ equity:</t>
  </si>
  <si>
    <t>Preferred stock, $0.001 par value. Authorized 20,000,000 shares at June 30, 2018 and December 31, 2017; no shares issued as of June 30, 2018 and December 31, 2017, respectively</t>
  </si>
  <si>
    <t>Common stock, $0.001 par value. Authorized 80,000,000 shares at June 30, 2018 and December 31, 2017; issued 47,223,027 and 46,441,428 shares, including those held in treasury, as of June 30, 2018 and December 31, 2017, respectively</t>
  </si>
  <si>
    <t>Treasury stock at cost (79,275 shares at June 30, 2018 and 16,151 shares at December 31, 2017)</t>
  </si>
  <si>
    <t>Additional paid-in capital</t>
  </si>
  <si>
    <t>Accumulated deficit</t>
  </si>
  <si>
    <t>Accumulated other comprehensive income</t>
  </si>
  <si>
    <t>Total stockholders’ equity</t>
  </si>
  <si>
    <t>Total liabilities and stockholders’ equity</t>
  </si>
  <si>
    <t>Consolidated Balance Sheets (Parenthetical) - USD ($) $ in Thousands</t>
  </si>
  <si>
    <t>Statement Of Financial Position [Abstract]</t>
  </si>
  <si>
    <t>Trade accounts receivable, allowances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solidated Statements of Operations - USD ($) shares in Thousands, $ in Thousands</t>
  </si>
  <si>
    <t>3 Months Ended</t>
  </si>
  <si>
    <t>Jun. 30, 2017</t>
  </si>
  <si>
    <t>Revenues:</t>
  </si>
  <si>
    <t>Total net revenues</t>
  </si>
  <si>
    <t>Costs and expenses:</t>
  </si>
  <si>
    <t>Cost of sales</t>
  </si>
  <si>
    <t>Cost of license revenue</t>
  </si>
  <si>
    <t>Research and development</t>
  </si>
  <si>
    <t>Selling, general and administrative</t>
  </si>
  <si>
    <t>Changes in fair value of acquired contingent consideration</t>
  </si>
  <si>
    <t>Total operating expenses</t>
  </si>
  <si>
    <t>Operating income (loss)</t>
  </si>
  <si>
    <t>Other (expense) income, net:</t>
  </si>
  <si>
    <t>Interest and amortization of debt discount expense</t>
  </si>
  <si>
    <t>Interest income</t>
  </si>
  <si>
    <t>Realized (loss) gain on foreign currency transactions</t>
  </si>
  <si>
    <t>Other income</t>
  </si>
  <si>
    <t>Total other expense, net</t>
  </si>
  <si>
    <t>Income (loss) before taxes</t>
  </si>
  <si>
    <t>Provision for income taxes</t>
  </si>
  <si>
    <t>Net income (loss)</t>
  </si>
  <si>
    <t>Net income (loss) per share—basic</t>
  </si>
  <si>
    <t>Net income (loss) per share—diluted</t>
  </si>
  <si>
    <t>Weighted average common shares outstanding used in computing net income (loss) per share—basic</t>
  </si>
  <si>
    <t>Weighted average common shares outstanding used in computing net income (loss) per share—diluted</t>
  </si>
  <si>
    <t>Net Product Revenues</t>
  </si>
  <si>
    <t>Royalty Revenues</t>
  </si>
  <si>
    <t>License Revenue</t>
  </si>
  <si>
    <t>Consolidated Statements of Comprehensive Income (Loss) - USD ($) $ in Thousands</t>
  </si>
  <si>
    <t>Statement Of Income And Comprehensive Income [Abstract]</t>
  </si>
  <si>
    <t>Other comprehensive income (loss), net of tax:</t>
  </si>
  <si>
    <t>Foreign currency translation adjustment</t>
  </si>
  <si>
    <t>Unrealized income (loss) on available for sale debt securities</t>
  </si>
  <si>
    <t>Other comprehensive (loss) income, net of tax</t>
  </si>
  <si>
    <t>Comprehensive income (loss)</t>
  </si>
  <si>
    <t>Consolidated Statements of Cash Flows - USD ($) $ in Thousands</t>
  </si>
  <si>
    <t>Cash flows from operating activities:</t>
  </si>
  <si>
    <t>Adjustments to reconcile net income (loss) to net cash provided by (used in) operating activities:</t>
  </si>
  <si>
    <t>Share-based compensation expense</t>
  </si>
  <si>
    <t>Amortization of net premiums and discounts on investments</t>
  </si>
  <si>
    <t>Amortization of debt discount and debt issuance costs</t>
  </si>
  <si>
    <t>Depreciation and amortization expense</t>
  </si>
  <si>
    <t>Change in acquired contingent consideration obligation</t>
  </si>
  <si>
    <t>Unrealized foreign currency transaction loss</t>
  </si>
  <si>
    <t>Non-cash royalty revenue</t>
  </si>
  <si>
    <t>Deferred tax provision (benefit)</t>
  </si>
  <si>
    <t>Changes in assets and liabilities:</t>
  </si>
  <si>
    <t>Decrease (increase) in accounts receivable</t>
  </si>
  <si>
    <t>(Increase) decrease in prepaid expenses and other current assets</t>
  </si>
  <si>
    <t>Decrease (increase) in inventory</t>
  </si>
  <si>
    <t>Decrease in non-current portion of deferred cost of license revenue</t>
  </si>
  <si>
    <t>Decrease (increase) in other assets</t>
  </si>
  <si>
    <t>Decrease in accounts payable, accrued expenses and other current liabilities</t>
  </si>
  <si>
    <t>Decrease in non-current portion of deferred license revenue</t>
  </si>
  <si>
    <t>Increase in other non-current liabilities</t>
  </si>
  <si>
    <t>Net cash provided by (used in) operating activities</t>
  </si>
  <si>
    <t>Cash flows from investing activities:</t>
  </si>
  <si>
    <t>Purchases of property and equipment</t>
  </si>
  <si>
    <t>Purchases of intangible assets</t>
  </si>
  <si>
    <t>Purchases of investments</t>
  </si>
  <si>
    <t>Net cash used in investing activities</t>
  </si>
  <si>
    <t>Cash flows from financing activities:</t>
  </si>
  <si>
    <t>Proceeds from issuance of common stock and option exercises</t>
  </si>
  <si>
    <t>Refund of deposit for purchase of noncontrolling interest</t>
  </si>
  <si>
    <t>Purchase of treasury stock</t>
  </si>
  <si>
    <t>Repayment of loans payable</t>
  </si>
  <si>
    <t>Net cash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t>
  </si>
  <si>
    <t>Cash paid for interest</t>
  </si>
  <si>
    <t>Cash paid for taxes</t>
  </si>
  <si>
    <t>Organization and Business Activities</t>
  </si>
  <si>
    <t>Organization Consolidation And Presentation Of Financial Statements [Abstract]</t>
  </si>
  <si>
    <t>(1) Organization and Business Activities Acorda Therapeutics, Inc. (“Acorda” or the “Company”) is a biopharmaceutical company focused on developing therapies that restore function and improve the lives of people with neurological disorders. The accompanying unaudited consolidated financial statements have been prepared in accordance with accounting principles generally accepted in the United States (GAAP) for interim financial information, Accounting Standards Codification (ASC) Topic 270-10 and with the instructions to Form 10-Q. Accordingly, these financial statements do not include all of the information and footnotes required by GAAP for complete financial statements. In management’s opinion, all adjustments considered necessary for a fair presentation have been included in the interim periods presented and all adjustments are of a normal recurring nature. The Company has evaluated subsequent events through the date of this filing. Operating results for the three and six-month periods ended June 30, 2018 are not necessarily indicative of the results that may be expected for the year ending December 31, 2018. When used in these notes, the terms “Acorda” or “the Company” mean Acorda Therapeutics, Inc. The December 31, 2017 consolidated balance sheet data was derived from audited financial statements, but does not include all disclosures required by GAAP. You should read these unaudited interim condensed consolidated financial statements in conjunction with the consolidated financial statements and footnotes included in the Company's Annual Report on Form 10-K, as amended by Amendment No. 1 on Form 10-K/A, for the year ended December 31, 2017. Certain reclassifications were made to prior period amounts in the consolidated financial statements and accompanying notes to conform with the current year presentation due to the adoption of ASU 2016-18 “Statement of Cash Flows” and Topic 230: Restricted Cash. See Note 2.</t>
  </si>
  <si>
    <t>Summary of Significant Accounting Policies</t>
  </si>
  <si>
    <t>Accounting Policies [Abstract]</t>
  </si>
  <si>
    <t>(2) Summary of Significant Accounting Policies Our critical accounting policies are detailed in our Annual Report on Form 10-K, as amended by Amendment No. 1 on Form 10-K/A, for the year ended December 31, 2017. Effective January 1, 2018, the Company adopted ASU 2014-09, “Revenue from Contracts with Customers” (Topic 606), ASU 2016-01, “Financial Instruments - Overall (Subtopic 825-10): Recognition and Measurement of Financial Assets and Financial Liabilities”, ASU 2016-15 “Statement of Cash Flows” (Topic 230): Classification of Certain Cash Receipts and Cash Payments, ASU 2016-18 “Statement of Cash Flows” (Topic 230): Restricted Cash , ASU 2017-01, “Business Combinations” (Topic 805): Clarifying the Definition of a Business, and ASU 2017-09, “Compensation – Stock Compensation” (Topic 718): Scope of Modification Accounting and ASU 2017-01 Revenue Recognition On January 1, 2018, we adopted the new accounting standard ASC 606, “Revenue from Contracts with Customers” (Topic 606) (“ASC 606”) and the related amendments to all contracts with customers that were not completed as of the date of adoption using the modified retrospective method. ASC 606 supersedes prior revenue guidance under ASC 605 “Revenue Recognition” (“ASC 605”) and requires entities to recognize revenue to depict the transfer of promised goods or services to customers at an amount that reflects the consideration to which the entity expects to be entitled in exchange for those goods or services. The Company completed its assessment of the new guidance and evaluated the new requirements as applied to its existing revenue contracts not completed as of the date of initial application. As a result of the assessment, with the exception of the changes to our recognition of license revenue as further described below, the Company determined that adoption of the new standard did not have a significant impact on its revenue recognition methodology. In accordance with ASC 606, the Company recognizes revenue when the customer obtains control of a promised good or service, in an amount that reflects the consideration to which the Company expects to be entitled in exchange for the good or service. The Company determined that the revenue recognition methodology for the deferred license revenue changed as a result of the adoption of ASC 606. License revenue recorded by the Company prior to January 1, 2018 related exclusively to the recognition of the upfront payment received from Biogen upon the execution of the License and Collaboration agreement that granted Biogen an exclusive non sub-licensable license to sell Fampyra outside of the U.S. License revenue recorded prior to January 1, 2018 was recognized under ASC 605 on a pro rata basis as the Company’s obligations were satisfied throughout the duration of the license and collaboration agreement. As of January 1, 2018, the Company adopted ASC 606 which changed the Company’s determination of its distinct performance obligations resulting in an acceleration of the recognition of the revenue in the arrangement. The material performance obligations were completed prior to January 1, 2018, and as a result, the Company recognized its previously deferred revenue as a cumulative effect adjustment The cumulative effect of applying ASC 606 to the company’s consolidated balance sheet was as follows:
(In thousands)
Balance as of December 31, 2017
Net Adjustments
Balance as of January 1, 2018
Assets
Other current assets
$
1,983
$
(634
)
$
1,349
Non-current portion of deferred cost of license revenue
1,638
(1,638
)
—
Total Assets
$
1,197,969
$
(2,272
)
$
1,195,697
Liabilities
Current portion of deferred license revenue
$
9,057
$
(9,057
)
$
—
Non-current portion of deferred license revenue
23,398
(23,398
)
—
Deferred tax liability
22,459
2,600
25,059
Accumulated deficit
(455,108
)
27,583
(427,525
)
Total liabilities and stockholders' equity
$
1,197,969
$
(2,272
)
$
1,195,697
The impact of the adoption of ASC 606 on the Company’s consolidated balance sheet as of June 30, 2018 was as follows:
(In thousands)
Balance as of June 30, 2018 Prior to Adoption of ASC 606
Net Adjustments
Balance as of June 30, 2018 as Reported Under ASC 606
Assets
Other current assets
$
2,641
$
(634
)
$
2,007
Non-current portion of deferred cost of license revenue
1,320
(1,320
)
—
Total Assets
$
1,252,570
$
(1,954
)
$
1,250,616
Liabilities
Current portion of deferred license revenue
$
9,057
$
(9,057
)
$
—
Non-current portion of deferred license revenue
18,870
(18,870
)
—
Deferred tax liability
34,986
2,600
37,586
Accumulated deficit
(412,900
)
23,373
(389,527
)
Total liabilities and stockholders' equity
$
1,252,570
$
(1,954
)
$
1,250,616
The impact of the adoption of ASC 606 on the Company’s consolidated statement of operations for the three-month period ended June 30, 2018 was as follows:
(In thousands)
Three-Month Period Ended June 30, 2018 Balance Prior to Adoption of ASC 606
Effect of Change
Three-Month Period Ended June 30, 2018 Balance as Reported Under ASC 606
License revenue
$
2,264
$
(2,264
)
$
—
Cost of license revenue
159
(159
)
—
Operating income (loss)
$
61,140
$
(2,105
)
$
59,035
Net income (loss)
$
48,302
$
(2,105
)
$
46,197
Net income (loss) per share—basic
$
1.03
$
(0.04
)
$
0.99
Net income (loss) per share—diluted
$
1.02
$
(0.04
)
$
0.98
The impact of the adoption of ASC 606 on the Company’s consolidated statement of operations for the six-month period ended June 30, 2018 was as follows:
(In thousands)
Six-Month Period Ended June 30, 2018 Balance Prior to Adoption of ASC 606
Effect of Change
Six-Month Period Ended June 30, 2018 Balance as Reported Under ASC 606
License revenue
$
4,528
$
(4,528
)
$
—
Cost of license revenue
318
(318
)
—
Operating income (loss)
$
63,699
$
(4,210
)
$
59,489
Net income (loss)
$
42,208
$
(4,210
)
$
37,998
Net income (loss) per share—basic
$
0.91
$
(0.09
)
$
0.82
Net income (loss) per share—diluted
$
0.90
$
(0.09
)
$
0.81
ASC 606 did not have an aggregate impact on the Company’s net cash provided by operating activities.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or as it is satisfied. Generally, the Company's performance obligations are transferred to customers at a point in time, typically upon receipt of the product by the customer.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We currently do not have any contract assets. We recognize contract liabilities when a customer pays an upfront deposit upon contract execution for future obligations to be performed by us. As of June 30, 2018, we had contract liability in the amount of $5.5 million which reflects an upfront deposit paid by a customer upon contract execution for future obligations to be performed by us. The amount is currently reported in accrued expenses and other current liabilities in the Balance Sheet. If the contract is canceled, these upfront deposits are refundable only if certain obligations have not been performed by us. We did not have any contract liability as of December 31, 2017. Product Revenue, Net Net revenue from product sales is recognized at the transaction price when the customer obtains control of the Company’s products, which occurs at a point in time, typically upon receipt of the product by the customer. The Company’s products are sold primarily to a network of specialty providers which are contractually obligated to hold no more than an agreed upon number of days of inventory. The Company’s payment terms are between 30 to 34 days. The Company’s net revenues represent total revenues adjusted for discounts and allowances, including estimated cash discounts, chargebacks, rebates, returns, Discounts and Allowances Revenue from product sales are recorded at the transaction price, which includes estimates for discounts and allowances for which reserves are established and includes cash discounts, chargebacks, rebates, returns, copay assistance, data fees and wholesaler fees for services Discounts and allowances are recorded following shipment of product and the appropriate reserves are credited. These reserves are classified as reductions of accounts receivable (if the amount is payable to the Customer and right of offset exists) or a current liability (if the amount is payable to a party other than a Customer). These allowances are established by management as its best estimate based on historical experience and data points available and are adjusted to reflect known changes in the factors that impact such reserves. Allowances for customer credits, chargebacks, rebates, data fees and wholesaler fees for services, returns, and discounts are established based on contractual terms with customers and analyses of historical usage of these items.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nature of our allowances and accruals requiring critical estimates, and the specific considerations it uses in estimating their amounts are as follows: Government Chargebacks and Rebates: We contract for Medicaid and other U.S. Federal government programs to allow for our products to remain eligible for reimbursement under these programs. For Medicare, the Company also estimates the number of patients in the prescription drug coverage gap for whom the Company will owe an additional liability under the Medicare Part D program. Based upon our contracts and the most recent experience with respect to sales through each of these channels, we provide an allowance for chargebacks and rebates. We monitor the sales trends and adjust the chargeback and rebate percentages on a regular basis to reflect the most recent chargebacks and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Managed Care Contract Rebates: We contract with various managed care organizations including health insurance companies and pharmacy benefit managers. These contracts stipulate that rebates and, in some cases, administrative fees, are paid to these organizations provided our product is placed on a specific tier on the organization’s drug formulary. Based upon our contracts and the most recent experience with respect to sales through managed care channels, we provide an allowance for managed care contract rebates. We monitor the sales trends and adjust the allowance on a regular basis to reflect the most recent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Copay Mitigation Rebates: We offer copay mitigation to commercially insured patients who have coverage for our products (in accordance with applicable law) and are responsible for a cost share. Based upon our contracts and the most recent experience with respect to actual copay assistance provided, we provide an allowance for copay mitigation rebates. We monitor the sales trends and adjust the rebate percentages on a regular basis to reflect the most recent rebate experience. Cash Discounts: We sell directly to our network of specialty pharmacies, Kaiser and ASD Specialty Healthcare, Inc. We generally provide invoice discounts for prompt payment for our products. We estimate our cash discounts based on the terms offered to our customers. Discounts are estimated based on rates that are explicitly stated in the Company’s contracts as it is expected they will take the discount and are recorded as a reduction of revenue at the time of product shipment when product revenue is recognized. We adjust estimates based on actual activity as necessary. Product Returns: We either offer customers no return except for products damaged in shipping or consistent with industry practice, a limited right of return based on the product’s expiration date. The Company estimates the amount of its product sales that may be returned by its customers and records this estimate as a reduction of revenue in the period the related product revenue is recognized. The company currently estimates product return liabilities using historical sales information and inventory remaining in the distribution channel. Data Fees and Fees for Service Payable to Specialty Pharmacies: We have contracted with certain specialty pharmacies to obtain transactional data related to our products in order to develop a better understanding of our selling channel as well as patient activity and utilization by the Medicaid program and other government agencies and managed care organizations. We pay a variable fee to the specialty pharmacies to provide us the data. We also pay the specialty pharmacies a flat fee in exchange for providing distribution and inventory management services, including the provision of inventory management data to the Company. We estimate our fee for service accruals and allowances based on sales to each specialty pharmacy and the applicable contracted rate. Royalty Revenue Royalty revenue recorded by the Company relates exclusively to the Company’s License and Collaboration agreement with Biogen which provides for ongoing royalties based on sales of Fampyra outside of the U.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royalty revenue when the sales to which the royalties relate are completed. Milestone Revenue Milestone revenue relates to the License and Collaboration agreement with Biogen which provides for milestone payments for the achievement of certain regulatory and sales milestones during the term of the agreement. Regulatory milestones are contingent upon the approval of Fampyra for new indications outside of the U.S. Sales milestones are contingent upon the achievement of certain net sales targets for Fampyra sales outside of the U.S. The Company recognizes milestone revenue under ASC 606, which provides constraints for entities to recognize milestone revenue which is deemed to be variable by requiring the Company to estimate the amount of consideration to which it is entitled in exchange for transferring the promised goods or services to a customer. The Company recognizes an estimate of revenue to the extent that it is probable that a significant reversal in the amount of cumulative revenue recognized will not occur when the milestone is achieved. For regulatory milestone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The following table disaggregates our revenue by major source (in thousands):
Three-month period ended June 30, 2018
Three-month period ended June 30, 2017
Six-month period ended June 30, 2018
Six-month period ended June 30, 2017
Revenues:
Net product revenues
$
150,412
$
132,756
$
253,415
$
245,349
Royalty revenues
2,890
4,418
6,052
8,946
License revenue
—
2,264
—
4,529
Total net revenues
$
153,302
$
139,438
$
259,467
$
258,824
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income and expense items are translated using the average exchange rate during the period; and equity transactions are translated at historical rates. Cumulative translation adjustments are reflected as a separate component of equity. Foreign currency transaction losses and gains are recognized in the period incurred and are reported as other (expense) income, net in the statement of operations. 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Net product revenues reported to date are derived from the sales of Ampyra and Qutenza in the U.S.
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 following subsequent events required disclosure in these financial statements. On August 3, 2018, we reported the following updates on the Ampyra ANDA litigation with the three generic drug manufacturers that remain a party to the litigation: We have entered into a conditioned settlement agreement with Mylan Pharmaceuticals Inc. and affiliates, and as a result of the settlement agreement, Mylan will be permitted to market its generic version of Ampyra in the U.S. sometime in 2025 or earlier under certain circumstances; we have signed an interim agreement with Teva Pharmaceuticals USA, Inc., that addresses the period of time until August 31, 2018 (and potentially until the appellate court issues a decision on the merits); and we have signed an interim agreement with West-Ward Pharmaceuticals International Limited and Hikma Pharmaceuticals USA Inc., successors to Roxane Laboratories, Inc., that addresses the period of time until the appellate court issues a decision on the merits. The terms of the settlement agreement and interim agreements are otherwise confidential. Accounting Pronouncements Adopted As noted above, in May 2014, the Financial Accounting Standards Board (“FASB”) issued Accounting Standards Update 2014-09, “Revenue from Contracts with Customers” (Topic 606) (ASU 2014-09). This new standard replaced all previous U.S. GAAP guidance on this topic and eliminated all industry-specific guidance. The new standard requires the application of a five-step model to determine the amount and timing of revenue to be recognized. The underlying principle is that revenue is to be recognized for the transfer of goods or services to customers that reflects the amount of consideration that the Company expects to be entitled to in exchange for those goods or services. The Company adopted the new standard effective January 1, 2018 using the modified retrospective transition method. See discussion of the adoption above in Revenue Recognition In November 2016, the FASB issued Accounting Standards Update ASU 2016-18 “Statement of Cash Flows” (Topic 230); Restricted Cash (ASU 2016-18), which defines new requirements for the presentation of restricted cash and restricted cash equivalents in the statement of cash flows. The amendments in this ASU require retrospective application to each period presented. The Company adopted this guidance effective January 1, 2018 retrospectively. This ASU requires the entities to present statement of cash flows in a manner such that it reconciles beginning and ending totals of cash, cash equivalents, restricted cash or restricted cash equivalents. Also, when cash, cash equivalents, restricted cash or restricted cash equivalents are presented in more than one line item within the statement of financial position, an entity should, for each period that a statement of financial position is presented, present on the face of the statement of cash flows or disclose in the notes to the financial statements, the line items and amounts of cash, cash equivalents, and restricted cash or restricted cash equivalents reported within the statement of financial position. The amounts, disaggregated by the line item in which they appear within the statement of financial position, shall sum to the total amount of cash, cash equivalents, and restricted cash or restricted cash equivalents at the end of the corresponding period shown in the statement of cash flows. The following table provides a reconciliation of cash, cash equivalents, and restricted cash reported within the statement of financial position that sum to the total of the same amounts shown in the statement of cash flows:
Six-month period ended June 30, 2018
Six-month period ended June 30, 2017
(In thousands)
Beginning of period
End of period
Beginning of period
End of period
Cash and cash equivalents
$
307,068
$
243,345
$
158,537
$
141,135
Restricted cash
410
221
79
—
Restricted cash included in Other assets
561
506
255
255
Total Cash, cash equivalents and restricted cash per statement of cash flows
$
308,039
$
244,072
$
158,871
$
141,390
Amounts included in restricted cash represent those amounts required to be set aside to cover the Company’s self-funded employee health insurance. Restricted cash included in other assets on the statement of financial position relates to cash collateralized standby letters of credit in connection with obligations under facility leases, which is included with other assets in the consolidated balance sheet due to the long-term nature of the letters of credit. In June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Currently, share-based payment arrangements with employees are accounted for under ASC 718, while nonemployee share-based payments issued for goods and services are accounted for under ASC 505-50. ASC 505-50, before the amendments, differed significantly from ASC 718. However, FASB concluded that awards granted to employees are economically similar to awards granted to nonemployees and therefore two different accounting models were not justified. This ASU is effective for fiscal years beginning after December 15, 2018, and interim periods therein with early adoption permitted. The Company early adopted this guidance beginning June 1, 2018. The adoption of this guidance did not have an impact on its consolidated financial statements. Accounting Pronouncements Not Yet Adopted In February 2016, the FASB issued Accounting Standards Update 2016-02, “Leases” (Topic 842). The main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The Company has implemented a process to identify its outstanding lease portfolio and is currently evaluating its outstanding leases to determine the impact the new standard will have on its financial statements. In January 2017, the FASB issued Accounting Standards Update 2017-04, “Intangibles – Goodwill and Other” (Topic 350): Simplifying the Test for Goodwill Impairment (ASU 2017-04). This new standard simplifies how an entity is required to test goodwill for impairment by eliminating Step 2 from the goodwill impairment test. ASU 2017-04 allows for prospective application and is effective for fiscal years beginning after December 15, 2019, and interim periods therein with early adoption permitted for interim or annual goodwill impairment tests performed on testing dates after January 1, 2017. The Company is currently evaluating whether it will adopt this guidance early. The Company does not expect the adoption of this guidance to have a significant impact on its consolidated financial statements. In February 2018, the FASB issued Accounting Standards Update 2018-02, ‘Income Statement—Reporting Comprehensive Income’ (Topic 220): Reclassification of Certain Tax Effects from Accumulated Other Comprehensive Income (ASU 2018-02). This new standard provides entities with an option to reclassify stranded tax effects within AOCI to retained earnings in each period in which the effect of the change in the U.S. federal corporate income tax rate in the Tax Cuts and Jobs Act (or portion thereof) is recorded. ASC 740-10-35-4 requires that deferred tax assets and liabilities should be adjusted to account for any changes in tax laws or rates within the period that the enactment of these changes occurs and any adjustments to flow through income from continuing operations. Since the adjustments due to the Tax Cuts and Jobs Act are required to flow through income from continuing operations, the tax effects of items within accumulated other comprehensive income known now as “stranded tax effects,” do not reflect the appropriate tax rate. As such, FASB issued ASU 2018-02, in order to address these stranded income tax effects. The new standard requires entities to disclose the following:
•
A description of the accounting policy for releasing income tax effects from AOCI;
•
Whether they elect to reclassify the stranded income tax effects from the Tax Cuts and Jobs Act, and
•
Information about the other income tax effects that are reclassified. The ASU is effective for all entities for fiscal years beginning after December 15, 2018, and interim periods within those fiscal years with early adoption permitted. The Company is currently evaluating the impact it may have on its consolidated financial statements. In March 2018, the FASB issued Accounting Standards Update 2018-05, “Amendments to SEC Paragraphs Pursuant to SEC Staff Accounting Bulletin (SAB) No. 118’. The ASU adds seven paragraphs to ASC 740, Income Taxes, that contain SEC guidance related to SAB 118 (codified as SEC SAB Topic 5.EE, “Income Tax Accounting Implications of the Tax Cuts and Jobs Act”), which provides guidance for companies that are not able to complete their accounting for the income tax effects of the Tax Cuts and Jobs Act in the period of enactment which is the period that includes December 22, 2017. The measurement period should not extend beyond one year from the enactment date. The Company is currently evaluating the impact the adoption of this guidance may have on its consolidated financial statements.</t>
  </si>
  <si>
    <t>Share-based Compensation</t>
  </si>
  <si>
    <t>Disclosure Of Compensation Related Costs Sharebased Payments [Abstract]</t>
  </si>
  <si>
    <t>(3) Share-based Compensation During the three‑month periods ended June 30, 2018 and 2017, the Company recognized share-based compensation expense of $5.2 million and $11.7 million, respectively. During the six‑month periods ended June 30, 2018 and 2017, the Company recognized share-based compensation expense of $11.1 million and $19.6 million, respectively. Activity in options and restricted stock during the six-month period ended June 30, 2018 and related balances outstanding as of that date are reflected below. The weighted average fair value per share of options granted to employees for the three-month periods ended June 30, 2018 and 2017 were approximately $14.32 and $7.24, respectively The weighted average fair value per share of options granted to employees for the six-month periods ended June 30, 2018 and 2017 were approximately $12.84 and $10.75, respectively. The following table summarizes share-based compensation expense included within the consolidated statements of operations:
For the three-month period ended June 30,
For the six-month period ended June 30,
(In millions)
2018
2017
2018
2017
Research and development expense
$
1.5
$
3.8
$
3.2
$
6.4
Selling, general and administrative expense
3.7
7.9
7.9
13.2
Total
$
5.2
$
11.7
$
11.1
$
19.6
A summary of share-based compensation activity for the six-month period ended June 30, 2018 is presented below: Stock Option Activity
Number of Shares (In
Weighted Average Exercise Price
Weighted Average Remaining Contractual Term
Intrinsic Value (In
Balance at January 1, 2018
8,930
$
29.46
Granted
705
25.12
Cancelled
(401
)
27.26
Exercised
(638
)
21.18
Balance at June 30, 2018
8,596
$
29.82
5.9
$
19,315
Vested and expected to vest at June 30, 2018
8,545
$
29.85
5.9
$
19,096
Vested and exercisable at June 30, 2018
6,669
$
30.51
5.1
$
13,284
Restricted Stock and Performance Stock Unit Activity
(In thousands)
Restricted Stock and Performance Stock Units
Number of Shares
Nonvested at January 1, 2018
697
Granted
—
Vested
(143
)
Forfeited
(106
)
Nonvested at June 30, 2018
448
Unrecognized compensation cost for unvested stock options, restricted stock awards and performance stock units as of June 30, 2018 totaled $30.3 million and is expected to be recognized over a weighted average period of approximately 1.8 years. During the three‑month period ended June 30, 2018, the Company repurchased 16,339 shares of common stock at an average price of $23.58 per share or approximately $0.4 million. During the six‑month period ended June 30, 2018, the Company repurchased 63,124 shares of common stock at an average price of $25.15 per share or approximately $1.6 million. The share repurchase consists primarily of common stock withheld to cover the tax liability in connection with the settlement of vested restricted stock units and stock options that were exercised in the three and six-month period ended June 30, 2018.</t>
  </si>
  <si>
    <t>Earnings (Loss) Per Share</t>
  </si>
  <si>
    <t>Earnings Per Share [Abstract]</t>
  </si>
  <si>
    <t>(4) Earnings (Loss) Per Share The following table sets forth the computation of basic and diluted earnings (loss) per share for the three and six-month periods ended June 30, 2018 and 2017:
(In thousands, except per share data)
Three-month period ended June 30, 2018
Three-month period ended June 30, 2017
Six-month period ended June 30, 2018
Six-month period ended June 30, 2017
Basic and diluted
Net income (loss)
$
46,197
$
(8,196
)
$
37,998
$
(27,099
)
Weighted average common shares outstanding used in computing net income (loss) per share—basic
46,799
45,943
46,546
45,876
Plus: net effect of dilutive stock options and restricted common shares
402
—
428
—
Weighted average common shares outstanding used in computing net income (loss) per share—diluted
47,201
45,943
46,974
45,876
Net income (loss) per share—basic
$
0.99
$
(0.18
)
$
0.82
$
(0.59
)
Net income (loss) per share—diluted
$
0.98
$
(0.18
)
$
0.81
$
(0.59
)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income (loss) per diluted share because their effects were anti-dilutive:
(In thousands)
Three-month period ended June 30, 2018
Three-month period ended June 30, 2017
Six-month period ended June 30, 2018
Six-month period ended June 30, 2017
Denominator
Stock options and restricted common shares
7,356
10,197
7,660
9,672
Additionally, the impact of the convertible debt was determined to be anti-dilutive and excluded from the calculation of net income (loss) per diluted share for the three and six-month periods ended June 30, 2018 and 2017.</t>
  </si>
  <si>
    <t>Income Taxes</t>
  </si>
  <si>
    <t>Income Tax Disclosure [Abstract]</t>
  </si>
  <si>
    <t xml:space="preserve">(5) Income Taxes The Company’s effective income tax rate differs from the U.S. statutory rate principally due to state taxes, Federal research and development tax credits, jurisdictions with pretax losses for which no tax benefit can be recognized, changes in the valuation allowance and the effects of share based compensation which are recorded discretely in the quarters in which they occur. For the three-month periods ended June 30, 2018 and 2017, the Company recorded a provision of $8.4 million and $5.5 million for income taxes, respectively. The effective income tax rates for the Company for the three-month periods ended June 30, 2018 and 2017 were 15.3% and (200.8%), respectively. The variance in the effective tax rates for the three-month period ended June 30, 2018 as compared to the three-month period ended June 30, 2017 was due primarily to differences in pre-tax book income between the periods, the decrease in the federal statutory tax rate as a result of tax reform, the valuation allowance recorded on deferred tax assets for which no tax benefit can be recognized, state taxes, and the reduction in the research &amp; development tax credit. For the six-month periods ended June 30, 2018 and 2017, the Company recorded a provision of $11.8 million and $4.6 million for income taxes, respectively. The effective income tax rates for the Company for the six-month periods ended June 30, 2018 and 2017 were 23.9% and (20.2%), respectively. The variance in the effective tax rates for the six-month period ended June 30, 2018 as compared to the six-month period ended June 30, 2017 was due primarily to differences in pre-tax book income between the periods, the decrease in the federal statutory tax rate as a result of tax reform, the valuation allowance recorded on deferred tax assets for which no tax benefit can be recognized, state taxes, and the reduction in the research &amp; development tax credit. The Company continues to evaluate the realizability of its deferred tax assets and liabilities on a quarterly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changes to the valuation allowance or deferred tax assets and liabilities in the future would impact the Company's income taxes. The Tax Cuts and Jobs Act of 2017 (the “Act”) was enacted on December 22, 2017. The Act reduces the U.S. federal corporate tax rate from 35% to 21% effective for tax years beginning after December 31, 2017, requires companies to pay a one-time transition tax on earnings of certain foreign subsidiaries that were previously deferred and includes a variety of other change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For the three and six- month periods ended June 30, 2018, the Company has not completed its accounting for the tax effects of the enactment of the Act; however, in certain cases, we have made a reasonable estimate of the effects on our existing deferred tax balances. In other cases, we have not been able to make a reasonable estimate and continue to account for those items based on our existing accounting under ASC 740, Income Taxes, and the provisions of the tax laws that were in effect immediately prior to the enactment. T he Company has not obtained additional information affecting the provisional amounts initially recorded. Additional work is still necessary for a more detailed analysis of the Company's deferred tax assets and liabilities and its historical foreign earnings as w ell as potential correlative adjustments. Any subsequent adjustment to these amounts will be recorded to current tax expense The Internal Revenue Service completed its examination of the Company’s US income tax return for 2015 in the second quarter of 2018 with no material impact. </t>
  </si>
  <si>
    <t>Fair Value Measurements</t>
  </si>
  <si>
    <t>Fair Value Disclosures [Abstract]</t>
  </si>
  <si>
    <t xml:space="preserve">(6) Fair Value Measurements The following table presents information about the Company’s assets and liabilities measured at fair value on a recurring basis as of June 30, 2018 and December 31, 2017 and indicates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exchange rates and yield curves. Fair values determined by Level 3 inputs utilize unobservable data points for the asset or liability. The Company’s Level 1 assets consist of time deposits and investments in a Treasury money market fund. The Company’s level 2 assets consist of investments in corporate bonds and commercial paper which are categorized as short-term investments for investments with original maturities between three months and one year. The Company’s Level 3 liabilities represent acquired contingent consideration related to the acquisition of Civitas and are valued using a probability weighted discounted cash flow valuation approach. No changes in valuation techniques occurred during the three or six-month periods ended June 30, 2018. The estimated fair values of all of our financial instruments approximate their carrying values at June 30, 2018, except for the fair value of the Company’s convertible senior notes, which was approximately $336.3 million as of June 30, 2018. The Company estimates the fair value of its notes utilizing market quotations for the debt (Level 2).
(In thousands)
Level 1
Level 2
Level 3
June 30, 2018
Assets Carried at Fair Value:
Cash equivalents
$
11,381
$
—
$
—
Short-term investments
—
148,371
—
Liabilities Carried at Fair Value:
Acquired contingent consideration
—
—
112,200
December 31, 2017
Assets Carried at Fair Value:
Cash equivalents
$
9,163
$
—
$
—
Liabilities Carried at Fair Value:
Acquired contingent consideration
—
—
113,000
The following table presents additional information about liabilities measured at fair value on a recurring basis and for which the Company utilizes Level 3 inputs to determine fair value. Acquired contingent consideration
(In thousands)
Three-month period ended June 30, 2018
Three-month period ended June 30, 2017
Six-month period ended June 30, 2018
Six-month period ended June 30, 2017
Acquired contingent consideration:
Balance, beginning of period
$
119,200
$
82,900
$
113,000
$
72,100
Fair value change to contingent consideration included in the statement of operations
(7,000
)
6,400
(800
)
17,200
Balance, end of period
$
112,200
$
89,300
$
112,200
$
89,300
•
The Company estimates the fair value of its acquired contingent consideration using a probability weighted discounted cash flow valuation approach based on estimated future sales expected from Inbrija (levodopa inhalation powder) our most advanced development program Inbrija Inbrija The acquired contingent consideration is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probability adjusted sales estimates for Inbrija </t>
  </si>
  <si>
    <t>Investments</t>
  </si>
  <si>
    <t>Investments Debt And Equity Securities [Abstract]</t>
  </si>
  <si>
    <t xml:space="preserve">(7) Investments The Company has determined that all of its investments are classified as available-for-sale. Available-for-sale debt securities are carried at fair value with interest on these investments included in interest income and are recorded based primarily on quoted market prices. Available-for-sale investments consisted of the following at June 30, 2018:
Gross
Gross
Estimated
Amortized
Unrealized
Unrealized
Fair
(In thousands)
Cost
Gains
Losses
Value
Short Term Investments
$
148,448
$
8
$
(85
)
$
148,371
Short-term investments with maturities of three months or less from date of purchase have been classified as cash equivalents, and amounted to approximately $11.4 million as of June 30, 2018. Short-term investments have original maturities of greater than 3 months but less than 1 year and amounted to approximately $148.4 million as of June 30, 2018. The aggregate fair value of short-term investments in an unrealized loss position amounted to approximately $114.1 million as of June 30, 2018. The Company held no short-term investments at December 31, 2017. Short-term investments at June 30, 2018 primarily consisted of high-grade commercial paper and corporate bonds. Long-term investments have original maturities of greater than 1 year. There were no investments classified as long-term at June 30, 2018 or December 31, 2017. The Company has determined that there were no other-than-temporary declines in the fair values of its investments as of June 30, 2018 as the Company does not intend to sell its investments and it is not more likely than not that the Company will be required to sell its investments prior to the recovery of its amortized cost basis. Unrealized holding gains and losses, which relate to debt instruments, are reported within accumulated other comprehensive income (AOCI) in the statements of comprehensive income. The changes in AOCI associated with the unrealized holding losses on available-for-sale investments during the six-month period ended June 30, 2018, were as follows (in thousands):
(In thousands)
Net Unrealized Gains (Losses) on Marketable Securities
Balance at December 31, 2017
$
—
Other comprehensive loss before reclassifications
(170
)
Amounts reclassified from accumulated other comprehensive income
—
Net current period other comprehensive loss
(170
)
Balance at June 30, 2018
$
(170
) </t>
  </si>
  <si>
    <t>Liability Related to Sale of Future Royalties</t>
  </si>
  <si>
    <t>Deferred Revenue Disclosure [Abstract]</t>
  </si>
  <si>
    <t>(8) Liability Related to Sale of Future Royalties As of October 1, 2017, the Company completed a royalty purchase agreement with HealthCare Royalty Partners The Company maintained the rights under the license and collaboration agreement with Biogen, therefore, the Royalty Agreement has been accounted for as a liability that will be amortized using the effective interest method over the life of the arrangement, in accordance with the relevant accounting guidance. The Company recorded the receipt of the $40 million payment from HCRP and established a corresponding liability in the amount of $40 million, net of transaction costs of approximately $2.2 million. The net liability is classified between the current and non-current portion of liability related to sale of future royalties in the consolidated balance sheets based on the recognition of the interest and principal payments to be received by HCRP in the next 12 months from the financial statement reporting date. The total net royalties to be paid, less the net proceeds received will be recorded to interest expense using the effective interest method over the life of the Royalty Agreement. The Company will estimate the payments to be made to HCRP over the term of the Agreement based on forecasted royalties and will calculate the interest rate required to discount such payments back to the liability balance. Over the course of the Royalty Agreement, the actual interest rate will be affected by the amount and timing of net royalty revenue recognized and changes in forecasted revenue. On a quarterly basis, the Company will reassess the effective interest rate and adjust the rate prospectively as necessary. The Company recognized non-cash royalty revenue of approximately $2.5 million, non-cash interest expense of approximately $1.1 million and debt discount amortization costs of approximately $0.2 million for the three-month period ended June 30, 2018. The Company recognized non-cash royalty revenue of approximately $5.3 million, non-cash interest expense of approximately $2.3 million and debt discount amortization costs of approximately $0.4 million for the six-month period ended June 30, 2018. The interest and debt discount amortization expense is reflected as interest and amortization of debt discount expense in the Statement of Operations.
(In thousands)
Three-month period ended June 30, 2018
Six-month period ended June 30, 2018
Liability related to sale of future royalties - beginning balance
$
34,395
$
35,788
Deferred transaction costs recognized
198
401
Non-cash royalty revenue payable to HCRP
(2,544
)
(5,326
)
Non-cash interest expense recognized
1,134
2,320
Liability related to sale of future royalties - ending balance
$
33,183
$
33,183</t>
  </si>
  <si>
    <t>Convertible Senior Notes</t>
  </si>
  <si>
    <t>Debt Disclosure [Abstract]</t>
  </si>
  <si>
    <t>(9) Convertible Senior Notes On June 17, 2014, the Company issued $345 million aggregate principal amount of 1.75% Convertible Senior Notes due 2021 (the Notes) in an underwritten public offering. The net proceeds from the offering were $337.5 million after deducting the Underwriter’s discount and offering expenses paid by the Company. The Notes are convertible into cash, shares of the Company’s common stock or a combination of cash and shares of the Company’s common stock, at the Company’s election, under certain circumstances as outlined in the indenture, based on an initial conversion rate, subject to adjustment, of 23.4968 shares per $1,000 principal amount of Notes (representing an initial conversion price of approximately $42.56 per share). The Company may not redeem the Notes prior to June 20, 2017. The Company may redeem for cash all or part of the Notes, at the Company’s option, on or after June 20, 2017, under certain circumstances as outlined in the indenture. The Company pays 1.75% interest per annum on the principal amount of the Notes, payable semiannually in arrears in cash on June 15 and December 15 of each year. The Notes will mature on June 15, 2021. If the Company undergoes a “fundamental change” (as defined in the Indenture), subject to certain conditions, holders may require the Company to repurchase for cash all or part of their Notes in principal amounts of $1,000 or an integral multiple thereof.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Notes by notice to the Company and the Trustee, may declare 100% of the principal of and accrued and unpaid interest, if any, on all the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and accrued and unpaid interest, if any, on all of the Notes will become due and payable automatically. Notwithstanding the foregoing, the Indenture provides that, to the extent the Company elects and for up to 270 days, the sole remedy for an event of default relating to certain failures by the Company to comply with certain reporting covenants in the Indenture consists exclusively of the right to receive additional interest on the Notes. The Notes will be senior unsecured obligations and will rank equally with all of the Company’s existing and future senior debt and senior to any of the Company’s subordinated debt. The Notes will be structurally subordinated to all existing or future indebtedness and other liabilities (including trade payables) of the Company’s subsidiaries and will be effectively subordinated to the Company’s existing or future secured indebtedness to the extent of the value of the collateral. The Indenture does not limit the amount of debt that the Company or its subsidiaries may incur.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quity component is not re-measured as long as it continues to meet the conditions for equity classification. The outstanding note balance as of June 30, 2018 and December 31, 2017 consisted of the following:
(In thousands)
June 30,2018
December 31, 2017
Liability component:
Principal
$
345,000
$
345,000
Less: debt discount and debt issuance costs, net
(31,321
)
(36,195
)
Net carrying amount
$
313,679
$
308,805
Equity component
$
61,195
$
61,195
In connection with the issuance of the Notes, the Company incurred approximately $7.5 million of debt issuance costs, which primarily consisted of underwriting, legal and other professional fees, and allocated these costs to the liability and equity components based on the allocation of the proceeds. Of the total $7.5 million of debt issuance costs, $1.3 million were allocated to the equity component and recorded as a reduction to additional paid-in capital and $6.2 million were allocated to the liability component and recorded as a reduction in the carrying amount of the debt liability on the balance sheet. The portion allocated to the liability component is amortized to interest expense over the expected life of the Notes using the effective interest method. As of June 30, 2018, the remaining contractual life of the Notes is approximately 3.0 years. The effective interest rate on the liability component was approximately 4.8% for the period from the date of issuance through June 30, 2018. The following table sets forth total interest expense recognized related to the Notes for the three and six months ended June 30, 2018 and 2017:
(In thousands)
Three-month period ended June 30, 2018
Three-month period ended June 30, 2017
Six-month period ended June 30, 2018
Six-month period ended June 30, 2017
Contractual interest expense
$
1,509
$
1,509
$
3,019
$
3,019
Amortization of debt issuance costs
227
216
451
430
Amortization of debt discount
2,225
2,122
4,423
4,219
Total interest expense
$
3,961
$
3,847
$
7,893
$
7,668</t>
  </si>
  <si>
    <t>Commitments and Contingencies</t>
  </si>
  <si>
    <t>Commitments And Contingencies Disclosure [Abstract]</t>
  </si>
  <si>
    <t>(10) Commitments and Contingencies The Company is currently party to various legal proceedings which are principally patent litigation matters. The Company has assessed such legal proceedings and does not believe that it is probable that a liability has been incurred or that the amount of any potential liability or range of losses can be reasonably estimated. As a result, the Company did not record any loss contingencies for any of these matters. Litigation expenses are expensed as incurred. Refer to Note 2 subsequent events for further details.</t>
  </si>
  <si>
    <t>Summary of Significant Accounting Policies (Policies)</t>
  </si>
  <si>
    <t>Revenue Recognition</t>
  </si>
  <si>
    <t>Revenue Recognition On January 1, 2018, we adopted the new accounting standard ASC 606, “Revenue from Contracts with Customers” (Topic 606) (“ASC 606”) and the related amendments to all contracts with customers that were not completed as of the date of adoption using the modified retrospective method. ASC 606 supersedes prior revenue guidance under ASC 605 “Revenue Recognition” (“ASC 605”) and requires entities to recognize revenue to depict the transfer of promised goods or services to customers at an amount that reflects the consideration to which the entity expects to be entitled in exchange for those goods or services. The Company completed its assessment of the new guidance and evaluated the new requirements as applied to its existing revenue contracts not completed as of the date of initial application. As a result of the assessment, with the exception of the changes to our recognition of license revenue as further described below, the Company determined that adoption of the new standard did not have a significant impact on its revenue recognition methodology. In accordance with ASC 606, the Company recognizes revenue when the customer obtains control of a promised good or service, in an amount that reflects the consideration to which the Company expects to be entitled in exchange for the good or service. The Company determined that the revenue recognition methodology for the deferred license revenue changed as a result of the adoption of ASC 606. License revenue recorded by the Company prior to January 1, 2018 related exclusively to the recognition of the upfront payment received from Biogen upon the execution of the License and Collaboration agreement that granted Biogen an exclusive non sub-licensable license to sell Fampyra outside of the U.S. License revenue recorded prior to January 1, 2018 was recognized under ASC 605 on a pro rata basis as the Company’s obligations were satisfied throughout the duration of the license and collaboration agreement. As of January 1, 2018, the Company adopted ASC 606 which changed the Company’s determination of its distinct performance obligations resulting in an acceleration of the recognition of the revenue in the arrangement. The material performance obligations were completed prior to January 1, 2018, and as a result, the Company recognized its previously deferred revenue as a cumulative effect adjustment The cumulative effect of applying ASC 606 to the company’s consolidated balance sheet was as follows:
(In thousands)
Balance as of December 31, 2017
Net Adjustments
Balance as of January 1, 2018
Assets
Other current assets
$
1,983
$
(634
)
$
1,349
Non-current portion of deferred cost of license revenue
1,638
(1,638
)
—
Total Assets
$
1,197,969
$
(2,272
)
$
1,195,697
Liabilities
Current portion of deferred license revenue
$
9,057
$
(9,057
)
$
—
Non-current portion of deferred license revenue
23,398
(23,398
)
—
Deferred tax liability
22,459
2,600
25,059
Accumulated deficit
(455,108
)
27,583
(427,525
)
Total liabilities and stockholders' equity
$
1,197,969
$
(2,272
)
$
1,195,697
The impact of the adoption of ASC 606 on the Company’s consolidated balance sheet as of June 30, 2018 was as follows:
(In thousands)
Balance as of June 30, 2018 Prior to Adoption of ASC 606
Net Adjustments
Balance as of June 30, 2018 as Reported Under ASC 606
Assets
Other current assets
$
2,641
$
(634
)
$
2,007
Non-current portion of deferred cost of license revenue
1,320
(1,320
)
—
Total Assets
$
1,252,570
$
(1,954
)
$
1,250,616
Liabilities
Current portion of deferred license revenue
$
9,057
$
(9,057
)
$
—
Non-current portion of deferred license revenue
18,870
(18,870
)
—
Deferred tax liability
34,986
2,600
37,586
Accumulated deficit
(412,900
)
23,373
(389,527
)
Total liabilities and stockholders' equity
$
1,252,570
$
(1,954
)
$
1,250,616
The impact of the adoption of ASC 606 on the Company’s consolidated statement of operations for the three-month period ended June 30, 2018 was as follows:
(In thousands)
Three-Month Period Ended June 30, 2018 Balance Prior to Adoption of ASC 606
Effect of Change
Three-Month Period Ended June 30, 2018 Balance as Reported Under ASC 606
License revenue
$
2,264
$
(2,264
)
$
—
Cost of license revenue
159
(159
)
—
Operating income (loss)
$
61,140
$
(2,105
)
$
59,035
Net income (loss)
$
48,302
$
(2,105
)
$
46,197
Net income (loss) per share—basic
$
1.03
$
(0.04
)
$
0.99
Net income (loss) per share—diluted
$
1.02
$
(0.04
)
$
0.98
The impact of the adoption of ASC 606 on the Company’s consolidated statement of operations for the six-month period ended June 30, 2018 was as follows:
(In thousands)
Six-Month Period Ended June 30, 2018 Balance Prior to Adoption of ASC 606
Effect of Change
Six-Month Period Ended June 30, 2018 Balance as Reported Under ASC 606
License revenue
$
4,528
$
(4,528
)
$
—
Cost of license revenue
318
(318
)
—
Operating income (loss)
$
63,699
$
(4,210
)
$
59,489
Net income (loss)
$
42,208
$
(4,210
)
$
37,998
Net income (loss) per share—basic
$
0.91
$
(0.09
)
$
0.82
Net income (loss) per share—diluted
$
0.90
$
(0.09
)
$
0.81
ASC 606 did not have an aggregate impact on the Company’s net cash provided by operating activities.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or as it is satisfied. Generally, the Company's performance obligations are transferred to customers at a point in time, typically upon receipt of the product by the customer.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We currently do not have any contract assets. We recognize contract liabilities when a customer pays an upfront deposit upon contract execution for future obligations to be performed by us. As of June 30, 2018, we had contract liability in the amount of $5.5 million which reflects an upfront deposit paid by a customer upon contract execution for future obligations to be performed by us. The amount is currently reported in accrued expenses and other current liabilities in the Balance Sheet. If the contract is canceled, these upfront deposits are refundable only if certain obligations have not been performed by us. We did not have any contract liability as of December 31, 2017. Product Revenue, Net Net revenue from product sales is recognized at the transaction price when the customer obtains control of the Company’s products, which occurs at a point in time, typically upon receipt of the product by the customer. The Company’s products are sold primarily to a network of specialty providers which are contractually obligated to hold no more than an agreed upon number of days of inventory. The Company’s payment terms are between 30 to 34 days. The Company’s net revenues represent total revenues adjusted for discounts and allowances, including estimated cash discounts, chargebacks, rebates, returns, Discounts and Allowances Revenue from product sales are recorded at the transaction price, which includes estimates for discounts and allowances for which reserves are established and includes cash discounts, chargebacks, rebates, returns, copay assistance, data fees and wholesaler fees for services Discounts and allowances are recorded following shipment of product and the appropriate reserves are credited. These reserves are classified as reductions of accounts receivable (if the amount is payable to the Customer and right of offset exists) or a current liability (if the amount is payable to a party other than a Customer). These allowances are established by management as its best estimate based on historical experience and data points available and are adjusted to reflect known changes in the factors that impact such reserves. Allowances for customer credits, chargebacks, rebates, data fees and wholesaler fees for services, returns, and discounts are established based on contractual terms with customers and analyses of historical usage of these items.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nature of our allowances and accruals requiring critical estimates, and the specific considerations it uses in estimating their amounts are as follows: Government Chargebacks and Rebates: We contract for Medicaid and other U.S. Federal government programs to allow for our products to remain eligible for reimbursement under these programs. For Medicare, the Company also estimates the number of patients in the prescription drug coverage gap for whom the Company will owe an additional liability under the Medicare Part D program. Based upon our contracts and the most recent experience with respect to sales through each of these channels, we provide an allowance for chargebacks and rebates. We monitor the sales trends and adjust the chargeback and rebate percentages on a regular basis to reflect the most recent chargebacks and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Managed Care Contract Rebates: We contract with various managed care organizations including health insurance companies and pharmacy benefit managers. These contracts stipulate that rebates and, in some cases, administrative fees, are paid to these organizations provided our product is placed on a specific tier on the organization’s drug formulary. Based upon our contracts and the most recent experience with respect to sales through managed care channels, we provide an allowance for managed care contract rebates. We monitor the sales trends and adjust the allowance on a regular basis to reflect the most recent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Copay Mitigation Rebates: We offer copay mitigation to commercially insured patients who have coverage for our products (in accordance with applicable law) and are responsible for a cost share. Based upon our contracts and the most recent experience with respect to actual copay assistance provided, we provide an allowance for copay mitigation rebates. We monitor the sales trends and adjust the rebate percentages on a regular basis to reflect the most recent rebate experience. Cash Discounts: We sell directly to our network of specialty pharmacies, Kaiser and ASD Specialty Healthcare, Inc. We generally provide invoice discounts for prompt payment for our products. We estimate our cash discounts based on the terms offered to our customers. Discounts are estimated based on rates that are explicitly stated in the Company’s contracts as it is expected they will take the discount and are recorded as a reduction of revenue at the time of product shipment when product revenue is recognized. We adjust estimates based on actual activity as necessary. Product Returns: We either offer customers no return except for products damaged in shipping or consistent with industry practice, a limited right of return based on the product’s expiration date. The Company estimates the amount of its product sales that may be returned by its customers and records this estimate as a reduction of revenue in the period the related product revenue is recognized. The company currently estimates product return liabilities using historical sales information and inventory remaining in the distribution channel. Data Fees and Fees for Service Payable to Specialty Pharmacies: We have contracted with certain specialty pharmacies to obtain transactional data related to our products in order to develop a better understanding of our selling channel as well as patient activity and utilization by the Medicaid program and other government agencies and managed care organizations. We pay a variable fee to the specialty pharmacies to provide us the data. We also pay the specialty pharmacies a flat fee in exchange for providing distribution and inventory management services, including the provision of inventory management data to the Company. We estimate our fee for service accruals and allowances based on sales to each specialty pharmacy and the applicable contracted rate. Royalty Revenue Royalty revenue recorded by the Company relates exclusively to the Company’s License and Collaboration agreement with Biogen which provides for ongoing royalties based on sales of Fampyra outside of the U.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royalty revenue when the sales to which the royalties relate are completed. Milestone Revenue Milestone revenue relates to the License and Collaboration agreement with Biogen which provides for milestone payments for the achievement of certain regulatory and sales milestones during the term of the agreement. Regulatory milestones are contingent upon the approval of Fampyra for new indications outside of the U.S. Sales milestones are contingent upon the achievement of certain net sales targets for Fampyra sales outside of the U.S. The Company recognizes milestone revenue under ASC 606, which provides constraints for entities to recognize milestone revenue which is deemed to be variable by requiring the Company to estimate the amount of consideration to which it is entitled in exchange for transferring the promised goods or services to a customer. The Company recognizes an estimate of revenue to the extent that it is probable that a significant reversal in the amount of cumulative revenue recognized will not occur when the milestone is achieved. For regulatory milestone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The following table disaggregates our revenue by major source (in thousands):
Three-month period ended June 30, 2018
Three-month period ended June 30, 2017
Six-month period ended June 30, 2018
Six-month period ended June 30, 2017
Revenues:
Net product revenues
$
150,412
$
132,756
$
253,415
$
245,349
Royalty revenues
2,890
4,418
6,052
8,946
License revenue
—
2,264
—
4,529
Total net revenues
$
153,302
$
139,438
$
259,467
$
258,824</t>
  </si>
  <si>
    <t>Foreign Currency Translation</t>
  </si>
  <si>
    <t>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income and expense items are translated using the average exchange rate during the period; and equity transactions are translated at historical rates. Cumulative translation adjustments are reflected as a separate component of equity. Foreign currency transaction losses and gains are recognized in the period incurred and are reported as other (expense) income, net in the statement of operations.</t>
  </si>
  <si>
    <t>Segment and Geographic Information</t>
  </si>
  <si>
    <t>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Net product revenues reported to date are derived from the sales of Ampyra and Qutenza in the U.S.</t>
  </si>
  <si>
    <t>Subsequent Events</t>
  </si>
  <si>
    <t>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 following subsequent events required disclosure in these financial statements. On August 3, 2018, we reported the following updates on the Ampyra ANDA litigation with the three generic drug manufacturers that remain a party to the litigation: We have entered into a conditioned settlement agreement with Mylan Pharmaceuticals Inc. and affiliates, and as a result of the settlement agreement, Mylan will be permitted to market its generic version of Ampyra in the U.S. sometime in 2025 or earlier under certain circumstances; we have signed an interim agreement with Teva Pharmaceuticals USA, Inc., that addresses the period of time until August 31, 2018 (and potentially until the appellate court issues a decision on the merits); and we have signed an interim agreement with West-Ward Pharmaceuticals International Limited and Hikma Pharmaceuticals USA Inc., successors to Roxane Laboratories, Inc., that addresses the period of time until the appellate court issues a decision on the merits. The terms of the settlement agreement and interim agreements are otherwise confidential.</t>
  </si>
  <si>
    <t>Accounting Pronouncements Adopted</t>
  </si>
  <si>
    <t>Accounting Pronouncements Adopted As noted above, in May 2014, the Financial Accounting Standards Board (“FASB”) issued Accounting Standards Update 2014-09, “Revenue from Contracts with Customers” (Topic 606) (ASU 2014-09). This new standard replaced all previous U.S. GAAP guidance on this topic and eliminated all industry-specific guidance. The new standard requires the application of a five-step model to determine the amount and timing of revenue to be recognized. The underlying principle is that revenue is to be recognized for the transfer of goods or services to customers that reflects the amount of consideration that the Company expects to be entitled to in exchange for those goods or services. The Company adopted the new standard effective January 1, 2018 using the modified retrospective transition method. See discussion of the adoption above in Revenue Recognition In November 2016, the FASB issued Accounting Standards Update ASU 2016-18 “Statement of Cash Flows” (Topic 230); Restricted Cash (ASU 2016-18), which defines new requirements for the presentation of restricted cash and restricted cash equivalents in the statement of cash flows. The amendments in this ASU require retrospective application to each period presented. The Company adopted this guidance effective January 1, 2018 retrospectively. This ASU requires the entities to present statement of cash flows in a manner such that it reconciles beginning and ending totals of cash, cash equivalents, restricted cash or restricted cash equivalents. Also, when cash, cash equivalents, restricted cash or restricted cash equivalents are presented in more than one line item within the statement of financial position, an entity should, for each period that a statement of financial position is presented, present on the face of the statement of cash flows or disclose in the notes to the financial statements, the line items and amounts of cash, cash equivalents, and restricted cash or restricted cash equivalents reported within the statement of financial position. The amounts, disaggregated by the line item in which they appear within the statement of financial position, shall sum to the total amount of cash, cash equivalents, and restricted cash or restricted cash equivalents at the end of the corresponding period shown in the statement of cash flows. The following table provides a reconciliation of cash, cash equivalents, and restricted cash reported within the statement of financial position that sum to the total of the same amounts shown in the statement of cash flows:
Six-month period ended June 30, 2018
Six-month period ended June 30, 2017
(In thousands)
Beginning of period
End of period
Beginning of period
End of period
Cash and cash equivalents
$
307,068
$
243,345
$
158,537
$
141,135
Restricted cash
410
221
79
—
Restricted cash included in Other assets
561
506
255
255
Total Cash, cash equivalents and restricted cash per statement of cash flows
$
308,039
$
244,072
$
158,871
$
141,390
Amounts included in restricted cash represent those amounts required to be set aside to cover the Company’s self-funded employee health insurance. Restricted cash included in other assets on the statement of financial position relates to cash collateralized standby letters of credit in connection with obligations under facility leases, which is included with other assets in the consolidated balance sheet due to the long-term nature of the letters of credit. In June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Currently, share-based payment arrangements with employees are accounted for under ASC 718, while nonemployee share-based payments issued for goods and services are accounted for under ASC 505-50. ASC 505-50, before the amendments, differed significantly from ASC 718. However, FASB concluded that awards granted to employees are economically similar to awards granted to nonemployees and therefore two different accounting models were not justified. This ASU is effective for fiscal years beginning after December 15, 2018, and interim periods therein with early adoption permitted. The Company early adopted this guidance beginning June 1, 2018. The adoption of this guidance did not have an impact on its consolidated financial statements.</t>
  </si>
  <si>
    <t>Accounting Pronouncements Not Yet Adopted</t>
  </si>
  <si>
    <t>Accounting Pronouncements Not Yet Adopted In February 2016, the FASB issued Accounting Standards Update 2016-02, “Leases” (Topic 842). The main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The Company has implemented a process to identify its outstanding lease portfolio and is currently evaluating its outstanding leases to determine the impact the new standard will have on its financial statements. In January 2017, the FASB issued Accounting Standards Update 2017-04, “Intangibles – Goodwill and Other” (Topic 350): Simplifying the Test for Goodwill Impairment (ASU 2017-04). This new standard simplifies how an entity is required to test goodwill for impairment by eliminating Step 2 from the goodwill impairment test. ASU 2017-04 allows for prospective application and is effective for fiscal years beginning after December 15, 2019, and interim periods therein with early adoption permitted for interim or annual goodwill impairment tests performed on testing dates after January 1, 2017. The Company is currently evaluating whether it will adopt this guidance early. The Company does not expect the adoption of this guidance to have a significant impact on its consolidated financial statements. In February 2018, the FASB issued Accounting Standards Update 2018-02, ‘Income Statement—Reporting Comprehensive Income’ (Topic 220): Reclassification of Certain Tax Effects from Accumulated Other Comprehensive Income (ASU 2018-02). This new standard provides entities with an option to reclassify stranded tax effects within AOCI to retained earnings in each period in which the effect of the change in the U.S. federal corporate income tax rate in the Tax Cuts and Jobs Act (or portion thereof) is recorded. ASC 740-10-35-4 requires that deferred tax assets and liabilities should be adjusted to account for any changes in tax laws or rates within the period that the enactment of these changes occurs and any adjustments to flow through income from continuing operations. Since the adjustments due to the Tax Cuts and Jobs Act are required to flow through income from continuing operations, the tax effects of items within accumulated other comprehensive income known now as “stranded tax effects,” do not reflect the appropriate tax rate. As such, FASB issued ASU 2018-02, in order to address these stranded income tax effects. The new standard requires entities to disclose the following:
•
A description of the accounting policy for releasing income tax effects from AOCI;
•
Whether they elect to reclassify the stranded income tax effects from the Tax Cuts and Jobs Act, and
•
Information about the other income tax effects that are reclassified. The ASU is effective for all entities for fiscal years beginning after December 15, 2018, and interim periods within those fiscal years with early adoption permitted. The Company is currently evaluating the impact it may have on its consolidated financial statements. In March 2018, the FASB issued Accounting Standards Update 2018-05, “Amendments to SEC Paragraphs Pursuant to SEC Staff Accounting Bulletin (SAB) No. 118’. The ASU adds seven paragraphs to ASC 740, Income Taxes, that contain SEC guidance related to SAB 118 (codified as SEC SAB Topic 5.EE, “Income Tax Accounting Implications of the Tax Cuts and Jobs Act”), which provides guidance for companies that are not able to complete their accounting for the income tax effects of the Tax Cuts and Jobs Act in the period of enactment which is the period that includes December 22, 2017. The measurement period should not extend beyond one year from the enactment date. The Company is currently evaluating the impact the adoption of this guidance may have on its consolidated financial statements.</t>
  </si>
  <si>
    <t>Summary of Significant Accounting Policies (Tables)</t>
  </si>
  <si>
    <t>Disaggregation of Revenue</t>
  </si>
  <si>
    <t>The following table disaggregates our revenue by major source (in thousands):
Three-month period ended June 30, 2018
Three-month period ended June 30, 2017
Six-month period ended June 30, 2018
Six-month period ended June 30, 2017
Revenues:
Net product revenues
$
150,412
$
132,756
$
253,415
$
245,349
Royalty revenues
2,890
4,418
6,052
8,946
License revenue
—
2,264
—
4,529
Total net revenues
$
153,302
$
139,438
$
259,467
$
258,824</t>
  </si>
  <si>
    <t>Reconciliation of Cash, Cash Equivalents and Restricted Cash</t>
  </si>
  <si>
    <t>The following table provides a reconciliation of cash, cash equivalents, and restricted cash reported within the statement of financial position that sum to the total of the same amounts shown in the statement of cash flows:
Six-month period ended June 30, 2018
Six-month period ended June 30, 2017
(In thousands)
Beginning of period
End of period
Beginning of period
End of period
Cash and cash equivalents
$
307,068
$
243,345
$
158,537
$
141,135
Restricted cash
410
221
79
—
Restricted cash included in Other assets
561
506
255
255
Total Cash, cash equivalents and restricted cash per statement of cash flows
$
308,039
$
244,072
$
158,871
$
141,390</t>
  </si>
  <si>
    <t>Cumulative Effect and Impact of Adoption of ASC 606 on Consolidated Balance Sheet And Consolidated Statement Of Operations</t>
  </si>
  <si>
    <t>The cumulative effect of applying ASC 606 to the company’s consolidated balance sheet was as follows:
(In thousands)
Balance as of December 31, 2017
Net Adjustments
Balance as of January 1, 2018
Assets
Other current assets
$
1,983
$
(634
)
$
1,349
Non-current portion of deferred cost of license revenue
1,638
(1,638
)
—
Total Assets
$
1,197,969
$
(2,272
)
$
1,195,697
Liabilities
Current portion of deferred license revenue
$
9,057
$
(9,057
)
$
—
Non-current portion of deferred license revenue
23,398
(23,398
)
—
Deferred tax liability
22,459
2,600
25,059
Accumulated deficit
(455,108
)
27,583
(427,525
)
Total liabilities and stockholders' equity
$
1,197,969
$
(2,272
)
$
1,195,697
The impact of the adoption of ASC 606 on the Company’s consolidated balance sheet as of June 30, 2018 was as follows:
(In thousands)
Balance as of June 30, 2018 Prior to Adoption of ASC 606
Net Adjustments
Balance as of June 30, 2018 as Reported Under ASC 606
Assets
Other current assets
$
2,641
$
(634
)
$
2,007
Non-current portion of deferred cost of license revenue
1,320
(1,320
)
—
Total Assets
$
1,252,570
$
(1,954
)
$
1,250,616
Liabilities
Current portion of deferred license revenue
$
9,057
$
(9,057
)
$
—
Non-current portion of deferred license revenue
18,870
(18,870
)
—
Deferred tax liability
34,986
2,600
37,586
Accumulated deficit
(412,900
)
23,373
(389,527
)
Total liabilities and stockholders' equity
$
1,252,570
$
(1,954
)
$
1,250,616
The impact of the adoption of ASC 606 on the Company’s consolidated statement of operations for the three-month period ended June 30, 2018 was as follows:
(In thousands)
Three-Month Period Ended June 30, 2018 Balance Prior to Adoption of ASC 606
Effect of Change
Three-Month Period Ended June 30, 2018 Balance as Reported Under ASC 606
License revenue
$
2,264
$
(2,264
)
$
—
Cost of license revenue
159
(159
)
—
Operating income (loss)
$
61,140
$
(2,105
)
$
59,035
Net income (loss)
$
48,302
$
(2,105
)
$
46,197
Net income (loss) per share—basic
$
1.03
$
(0.04
)
$
0.99
Net income (loss) per share—diluted
$
1.02
$
(0.04
)
$
0.98
The impact of the adoption of ASC 606 on the Company’s consolidated statement of operations for the six-month period ended June 30, 2018 was as follows:
(In thousands)
Six-Month Period Ended June 30, 2018 Balance Prior to Adoption of ASC 606
Effect of Change
Six-Month Period Ended June 30, 2018 Balance as Reported Under ASC 606
License revenue
$
4,528
$
(4,528
)
$
—
Cost of license revenue
318
(318
)
—
Operating income (loss)
$
63,699
$
(4,210
)
$
59,489
Net income (loss)
$
42,208
$
(4,210
)
$
37,998
Net income (loss) per share—basic
$
0.91
$
(0.09
)
$
0.82
Net income (loss) per share—diluted
$
0.90
$
(0.09
)
$
0.81</t>
  </si>
  <si>
    <t>Share-based Compensation (Tables)</t>
  </si>
  <si>
    <t>Share Based Compensation Arrangement By Share Based Payment Award [Line Items]</t>
  </si>
  <si>
    <t>Schedule of Share-based Compensation Expense</t>
  </si>
  <si>
    <t>The following table summarizes share-based compensation expense included within the consolidated statements of operations:
For the three-month period ended June 30,
For the six-month period ended June 30,
(In millions)
2018
2017
2018
2017
Research and development expense
$
1.5
$
3.8
$
3.2
$
6.4
Selling, general and administrative expense
3.7
7.9
7.9
13.2
Total
$
5.2
$
11.7
$
11.1
$
19.6</t>
  </si>
  <si>
    <t>Schedule of Stock Option Activity</t>
  </si>
  <si>
    <t>A summary of share-based compensation activity for the six-month period ended June 30, 2018 is presented below:
Number of Shares (In
Weighted Average Exercise Price
Weighted Average Remaining Contractual Term
Intrinsic Value (In
Balance at January 1, 2018
8,930
$
29.46
Granted
705
25.12
Cancelled
(401
)
27.26
Exercised
(638
)
21.18
Balance at June 30, 2018
8,596
$
29.82
5.9
$
19,315
Vested and expected to vest at June 30, 2018
8,545
$
29.85
5.9
$
19,096
Vested and exercisable at June 30, 2018
6,669
$
30.51
5.1
$
13,284</t>
  </si>
  <si>
    <t>Restricted Stock and Performance Stock Unit</t>
  </si>
  <si>
    <t>Schedule of Restricted Stock and Performance Stock Unit Activity</t>
  </si>
  <si>
    <t>(In thousands)
Restricted Stock and Performance Stock Units
Number of Shares
Nonvested at January 1, 2018
697
Granted
—
Vested
(143
)
Forfeited
(106
)
Nonvested at June 30, 2018
448</t>
  </si>
  <si>
    <t>Earnings (Loss) Per Share (Tables)</t>
  </si>
  <si>
    <t>Schedule of computation of basic and diluted earnings (loss) per share</t>
  </si>
  <si>
    <t xml:space="preserve">The following table sets forth the computation of basic and diluted earnings (loss) per share for the three and six-month periods ended June 30, 2018 and 2017:
(In thousands, except per share data)
Three-month period ended June 30, 2018
Three-month period ended June 30, 2017
Six-month period ended June 30, 2018
Six-month period ended June 30, 2017
Basic and diluted
Net income (loss)
$
46,197
$
(8,196
)
$
37,998
$
(27,099
)
Weighted average common shares outstanding used in computing net income (loss) per share—basic
46,799
45,943
46,546
45,876
Plus: net effect of dilutive stock options and restricted common shares
402
—
428
—
Weighted average common shares outstanding used in computing net income (loss) per share—diluted
47,201
45,943
46,974
45,876
Net income (loss) per share—basic
$
0.99
$
(0.18
)
$
0.82
$
(0.59
)
Net income (loss) per share—diluted
$
0.98
$
(0.18
)
$
0.81
$
(0.59
) </t>
  </si>
  <si>
    <t>Schedule of antidilutive securities excluded from calculation of net income (loss) per diluted share</t>
  </si>
  <si>
    <t>The following amounts were not included in the calculation of net income (loss) per diluted share because their effects were anti-dilutive:
(In thousands)
Three-month period ended June 30, 2018
Three-month period ended June 30, 2017
Six-month period ended June 30, 2018
Six-month period ended June 30, 2017
Denominator
Stock options and restricted common shares
7,356
10,197
7,660
9,672</t>
  </si>
  <si>
    <t>Fair Value Measurements (Tables)</t>
  </si>
  <si>
    <t>Schedule of Assets and Liabilities Measured at Fair Value on a Recurring Basis</t>
  </si>
  <si>
    <t>(In thousands)
Level 1
Level 2
Level 3
June 30, 2018
Assets Carried at Fair Value:
Cash equivalents
$
11,381
$
—
$
—
Short-term investments
—
148,371
—
Liabilities Carried at Fair Value:
Acquired contingent consideration
—
—
112,200
December 31, 2017
Assets Carried at Fair Value:
Cash equivalents
$
9,163
$
—
$
—
Liabilities Carried at Fair Value:
Acquired contingent consideration
—
—
113,000</t>
  </si>
  <si>
    <t>Contingent consideration liability</t>
  </si>
  <si>
    <t>Schedule of Contingent Liabilities</t>
  </si>
  <si>
    <t>(In thousands)
Three-month period ended June 30, 2018
Three-month period ended June 30, 2017
Six-month period ended June 30, 2018
Six-month period ended June 30, 2017
Acquired contingent consideration:
Balance, beginning of period
$
119,200
$
82,900
$
113,000
$
72,100
Fair value change to contingent consideration included in the statement of operations
(7,000
)
6,400
(800
)
17,200
Balance, end of period
$
112,200
$
89,300
$
112,200
$
89,300</t>
  </si>
  <si>
    <t>Investments (Tables)</t>
  </si>
  <si>
    <t>Schedule of Available-for-Sale Securities</t>
  </si>
  <si>
    <t>The Company has determined that all of its investments are classified as available-for-sale. Available-for-sale debt securities are carried at fair value with interest on these investments included in interest income and are recorded based primarily on quoted market prices. Available-for-sale investments consisted of the following at June 30, 2018:
Gross
Gross
Estimated
Amortized
Unrealized
Unrealized
Fair
(In thousands)
Cost
Gains
Losses
Value
Short Term Investments
$
148,448
$
8
$
(85
)
$
148,371</t>
  </si>
  <si>
    <t>Schedule of Changes in Accumulated Other Comprehensive (Loss) Income</t>
  </si>
  <si>
    <t xml:space="preserve">The changes in AOCI associated with the unrealized holding losses on available-for-sale investments during the six-month period ended June 30, 2018, were as follows (in thousands):
(In thousands)
Net Unrealized Gains (Losses) on Marketable Securities
Balance at December 31, 2017
$
—
Other comprehensive loss before reclassifications
(170
)
Amounts reclassified from accumulated other comprehensive income
—
Net current period other comprehensive loss
(170
)
Balance at June 30, 2018
$
(170
) </t>
  </si>
  <si>
    <t>Liability Related to Sale of Future Royalties (Tables)</t>
  </si>
  <si>
    <t>Schedule of Activity Within Liability Related to Sale of Future Royalties</t>
  </si>
  <si>
    <t>(In thousands)
Three-month period ended June 30, 2018
Six-month period ended June 30, 2018
Liability related to sale of future royalties - beginning balance
$
34,395
$
35,788
Deferred transaction costs recognized
198
401
Non-cash royalty revenue payable to HCRP
(2,544
)
(5,326
)
Non-cash interest expense recognized
1,134
2,320
Liability related to sale of future royalties - ending balance
$
33,183
$
33,183</t>
  </si>
  <si>
    <t>Convertible Senior Notes (Tables)</t>
  </si>
  <si>
    <t>Summary of Outstanding Note Balances</t>
  </si>
  <si>
    <t>The outstanding note balance as of June 30, 2018 and December 31, 2017 consisted of the following:
(In thousands)
June 30,2018
December 31, 2017
Liability component:
Principal
$
345,000
$
345,000
Less: debt discount and debt issuance costs, net
(31,321
)
(36,195
)
Net carrying amount
$
313,679
$
308,805
Equity component
$
61,195
$
61,195</t>
  </si>
  <si>
    <t>Schedule of Interest Expense Recognized Related to the Notes</t>
  </si>
  <si>
    <t>The following table sets forth total interest expense recognized related to the Notes for the three and six months ended June 30, 2018 and 2017:
(In thousands)
Three-month period ended June 30, 2018
Three-month period ended June 30, 2017
Six-month period ended June 30, 2018
Six-month period ended June 30, 2017
Contractual interest expense
$
1,509
$
1,509
$
3,019
$
3,019
Amortization of debt issuance costs
227
216
451
430
Amortization of debt discount
2,225
2,122
4,423
4,219
Total interest expense
$
3,961
$
3,847
$
7,893
$
7,668</t>
  </si>
  <si>
    <t>Summary of Significant Accounting Policies - Additional Information (Details) $ in Thousands</t>
  </si>
  <si>
    <t>Jun. 30, 2018USD ($)Segment</t>
  </si>
  <si>
    <t>Jan. 01, 2018USD ($)</t>
  </si>
  <si>
    <t>Dec. 31, 2017USD ($)</t>
  </si>
  <si>
    <t>Contract liability</t>
  </si>
  <si>
    <t>Number of operating segments | Segment</t>
  </si>
  <si>
    <t>Number of reportable operating segments | Segment</t>
  </si>
  <si>
    <t>Minimum</t>
  </si>
  <si>
    <t>Product revenue payment term</t>
  </si>
  <si>
    <t>30 days</t>
  </si>
  <si>
    <t>Maximum</t>
  </si>
  <si>
    <t>34 days</t>
  </si>
  <si>
    <t>ASC 606 | Net Adjustments</t>
  </si>
  <si>
    <t>Summary of Significant Accounting Policies - Cumulative Effect and Impact of Adoption of ASC 606 on Consolidated Balance Sheet (Details) - USD ($) $ in Thousands</t>
  </si>
  <si>
    <t>Jan. 01, 2018</t>
  </si>
  <si>
    <t>Assets</t>
  </si>
  <si>
    <t>Total Assets</t>
  </si>
  <si>
    <t>Liabilities</t>
  </si>
  <si>
    <t>Total liabilities and stockholders' equity</t>
  </si>
  <si>
    <t>ASC 606 | Prior to Adoption of ASC 606</t>
  </si>
  <si>
    <t>Summary of Significant Accounting Policies - Impact of Adoption of ASC 606 on Consolidated Statement of Operations (Details) - USD ($) $ / shares in Units, $ in Thousands</t>
  </si>
  <si>
    <t>Revenue Initial Application Period Cumulative Effect Transition [Line Items]</t>
  </si>
  <si>
    <t>License revenue</t>
  </si>
  <si>
    <t>ASC 606 | License Revenue | Prior to Adoption of ASC 606</t>
  </si>
  <si>
    <t>ASC 606 | License Revenue | Net Adjustments</t>
  </si>
  <si>
    <t>Summary of Significant Accounting Policies - Disaggregation of Revenue (Details) - USD ($) $ in Thousands</t>
  </si>
  <si>
    <t>Disaggregation Of Revenue [Line Items]</t>
  </si>
  <si>
    <t>Summary of Significant Accounting Policies - Reconciliation of Cash, Cash Equivalents and Restricted Cash (Details) - USD ($) $ in Thousands</t>
  </si>
  <si>
    <t>Dec. 31, 2016</t>
  </si>
  <si>
    <t>Restricted cash included in Other assets</t>
  </si>
  <si>
    <t>Restricted cash, noncurrent, statement of financial position [extensible list]</t>
  </si>
  <si>
    <t>us-gaap:OtherAssetsNoncurrent</t>
  </si>
  <si>
    <t>Total Cash, cash equivalents and restricted cash per statement of cash flows</t>
  </si>
  <si>
    <t>Share-based Compensation - Additional Information (Details) - USD ($) $ / shares in Units, $ in Millions</t>
  </si>
  <si>
    <t>Share-based compensation expense recognized</t>
  </si>
  <si>
    <t>Weighted average fair value of options granted (in dollars per share)</t>
  </si>
  <si>
    <t>Share based compensation, other disclosures</t>
  </si>
  <si>
    <t>Total unrecognized compensation costs related to unvested stock options and restricted stock awards that the company expects to recognize</t>
  </si>
  <si>
    <t>Weighted average period</t>
  </si>
  <si>
    <t>1 year 9 months 18 days</t>
  </si>
  <si>
    <t>Repurchases of common stock, shares</t>
  </si>
  <si>
    <t>Average price of common stock per share</t>
  </si>
  <si>
    <t>Repurchases of common stock</t>
  </si>
  <si>
    <t>Share-based Compensation - Schedule of Share-based Compensation Expense (Details) - USD ($) $ in Millions</t>
  </si>
  <si>
    <t>Research and development expense</t>
  </si>
  <si>
    <t>Selling, general, and administrative expense</t>
  </si>
  <si>
    <t>Share-based Compensation - Schedule of Stock Options Activity (Details) $ / shares in Units, shares in Thousands, $ in Thousands</t>
  </si>
  <si>
    <t>Jun. 30, 2018USD ($)$ / sharesshares</t>
  </si>
  <si>
    <t>Stock Option Activity</t>
  </si>
  <si>
    <t>Beginning balance (in shares) | shares</t>
  </si>
  <si>
    <t>Granted (in shares) | shares</t>
  </si>
  <si>
    <t>Cancelled (in shares) | shares</t>
  </si>
  <si>
    <t>Exercised (in shares) | shares</t>
  </si>
  <si>
    <t>Ending balance (in shares) | shares</t>
  </si>
  <si>
    <t>Vested and expected to vest at the end of the period | shares</t>
  </si>
  <si>
    <t>Vested and exercisable at the end of the period | shares</t>
  </si>
  <si>
    <t>Weighted Average Exercise Price</t>
  </si>
  <si>
    <t>Balance at the beginning of the period (in dollars per share) | $ / shares</t>
  </si>
  <si>
    <t>Granted (in dollars per share) | $ / shares</t>
  </si>
  <si>
    <t>Cancelled (in dollars per share) | $ / shares</t>
  </si>
  <si>
    <t>Exercised (in dollars per share) | $ / shares</t>
  </si>
  <si>
    <t>Balance at the end of the period (in dollars per share) | $ / shares</t>
  </si>
  <si>
    <t>Vested and expected to vest at the end of the period (in dollars per share) | $ / shares</t>
  </si>
  <si>
    <t>Vested and exercisable at the end of the period (in dollars per share) | $ / shares</t>
  </si>
  <si>
    <t>Weighted Average Remaining Contractual Term</t>
  </si>
  <si>
    <t>Balance at the end of the period</t>
  </si>
  <si>
    <t>5 years 10 months 24 days</t>
  </si>
  <si>
    <t>Vested and expected to vest at the end of the period</t>
  </si>
  <si>
    <t>Vested and exercisable at the end of the period</t>
  </si>
  <si>
    <t>5 years 1 month 6 days</t>
  </si>
  <si>
    <t>Intrinsic Value</t>
  </si>
  <si>
    <t>Balance at the end of the period | $</t>
  </si>
  <si>
    <t>Vested and expected to vest at the end of the period | $</t>
  </si>
  <si>
    <t>Vested and exercisable at the end of the period | $</t>
  </si>
  <si>
    <t>Share-based Compensation - Schedule of Restricted Stock and Performance Stock Unit Activity (Details) - Restricted Stock and Performance Stock Unit shares in Thousands</t>
  </si>
  <si>
    <t>Jun. 30, 2018shares</t>
  </si>
  <si>
    <t>Restricted Stock and Performance Stock Units</t>
  </si>
  <si>
    <t>Nonvested at the beginning of the period (in shares)</t>
  </si>
  <si>
    <t>Granted (in shares)</t>
  </si>
  <si>
    <t>Vested (in shares)</t>
  </si>
  <si>
    <t>Forfeited (in shares)</t>
  </si>
  <si>
    <t>Nonvested at the end of the period (in shares)</t>
  </si>
  <si>
    <t>Earnings (Loss) Per Share - Schedule of Computation of Basic and Diluted Earnings (Loss) Per Share (Details) - USD ($) $ / shares in Units, shares in Thousands, $ in Thousands</t>
  </si>
  <si>
    <t>Basic and diluted</t>
  </si>
  <si>
    <t>Plus: net effect of dilutive stock options and restricted common shares</t>
  </si>
  <si>
    <t>Earnings (Loss) Per Share - Schedule of Antidilutive Securities Excluded from Calculation of Net Income (Loss) Per Diluted Share (Details) - shares shares in Thousands</t>
  </si>
  <si>
    <t>Stock options and restricted common shares</t>
  </si>
  <si>
    <t>Antidilutive Securities</t>
  </si>
  <si>
    <t>Anti-dilutive securities excluded from computation of loss per share (in shares)</t>
  </si>
  <si>
    <t>Income Taxes - Additional Information (Details) - USD ($) $ in Thousands</t>
  </si>
  <si>
    <t>12 Months Ended</t>
  </si>
  <si>
    <t>Reconciliation of statutory federal income tax rate to effective income tax rate</t>
  </si>
  <si>
    <t>Effective income tax rate (as a percent)</t>
  </si>
  <si>
    <t>15.30%</t>
  </si>
  <si>
    <t>(200.80%)</t>
  </si>
  <si>
    <t>23.90%</t>
  </si>
  <si>
    <t>(20.20%)</t>
  </si>
  <si>
    <t>US federal corporate tax rate</t>
  </si>
  <si>
    <t>21.00%</t>
  </si>
  <si>
    <t>35.00%</t>
  </si>
  <si>
    <t>Fair Value Measurements - Additional Information (Details)</t>
  </si>
  <si>
    <t>Jun. 30, 2018USD ($)</t>
  </si>
  <si>
    <t>Fair Value Liabilities Measured On Recurring Basis Unobservable Input Reconciliation [Line Items]</t>
  </si>
  <si>
    <t>Milestone payment, minimum (as a percent)</t>
  </si>
  <si>
    <t>26.30%</t>
  </si>
  <si>
    <t>Milestone payment, maximum (as a percent)</t>
  </si>
  <si>
    <t>85.00%</t>
  </si>
  <si>
    <t>Milestone payment, minimum</t>
  </si>
  <si>
    <t>Milestone payment, maximum</t>
  </si>
  <si>
    <t>Convertible senior notes</t>
  </si>
  <si>
    <t>Fair Value Measurements - Schedule of Assets and Liabilities Measured at Fair Value on a Recurring Basis (Details) - USD ($)</t>
  </si>
  <si>
    <t>Assets Carried at Fair Value:</t>
  </si>
  <si>
    <t>Short-term investments</t>
  </si>
  <si>
    <t>Liabilities Carried at Fair Value:</t>
  </si>
  <si>
    <t>Acquired contingent consideration</t>
  </si>
  <si>
    <t>Level 1 | Recurring basis</t>
  </si>
  <si>
    <t>Cash equivalents</t>
  </si>
  <si>
    <t>Level 2 | Recurring basis</t>
  </si>
  <si>
    <t>Level 3 | Recurring basis</t>
  </si>
  <si>
    <t>Fair Value Measurements - Schedule of Contingent Liabilities (Details) - USD ($) $ in Thousands</t>
  </si>
  <si>
    <t>Assets and liabilities measured at fair value on a recurring basis utilizing Level 3 inputs</t>
  </si>
  <si>
    <t>Balance, beginning of period</t>
  </si>
  <si>
    <t>Fair value change to contingent consideration included in the statement of operations</t>
  </si>
  <si>
    <t>Balance, end of period</t>
  </si>
  <si>
    <t>Investments - Schedule of Available-for-Sale Securities (Details) - Short Term Investments $ in Thousands</t>
  </si>
  <si>
    <t>Schedule Of Available For Sale Securities [Line Items]</t>
  </si>
  <si>
    <t>Amortized Cost</t>
  </si>
  <si>
    <t>Gross Unrealized Gains</t>
  </si>
  <si>
    <t>Gross Unrealized Losses</t>
  </si>
  <si>
    <t>Estimated Fair Value</t>
  </si>
  <si>
    <t>Investments - Additional Information (Details) - USD ($)</t>
  </si>
  <si>
    <t>Long-term Investments</t>
  </si>
  <si>
    <t>Short-term investments classified as cash equivalents</t>
  </si>
  <si>
    <t>Short Term Investments</t>
  </si>
  <si>
    <t>Fair value of short-term investments in an unrealized loss position</t>
  </si>
  <si>
    <t>Investments - Schedule of Changes in Accumulated Other Comprehensive (loss) Income (Details) - USD ($) $ in Thousands</t>
  </si>
  <si>
    <t>Accumulated Other Comprehensive Income Loss [Line Items]</t>
  </si>
  <si>
    <t>Balance at December 31, 2017</t>
  </si>
  <si>
    <t>Net current period other comprehensive loss</t>
  </si>
  <si>
    <t>Balance at June 30, 2018</t>
  </si>
  <si>
    <t>Net Unrealized Gains (Losses) on Marketable Securities</t>
  </si>
  <si>
    <t>Other comprehensive loss before reclassifications</t>
  </si>
  <si>
    <t>Liability Related to Sale of Future Royalties - Additional Information (Details) - USD ($) $ in Thousands</t>
  </si>
  <si>
    <t>Oct. 01, 2017</t>
  </si>
  <si>
    <t>Liability Related To Sale Of Future Royalties [Line Items]</t>
  </si>
  <si>
    <t>Royalty Purchase Agreement</t>
  </si>
  <si>
    <t>Payment from royalties</t>
  </si>
  <si>
    <t>Royalty liability</t>
  </si>
  <si>
    <t>Net of transaction costs</t>
  </si>
  <si>
    <t>Non-cash interest expense</t>
  </si>
  <si>
    <t>Debt discount amortization costs</t>
  </si>
  <si>
    <t>Liability Related to Sale of Future Royalties - Schedule of Activity Within Liability Related to Sale of Future Royalties (Details) - USD ($) $ in Thousands</t>
  </si>
  <si>
    <t>Non-cash royalty revenue payable to HCRP</t>
  </si>
  <si>
    <t>Liability related to sale of future royalties - beginning balance</t>
  </si>
  <si>
    <t>Deferred transaction costs recognized</t>
  </si>
  <si>
    <t>Non-cash interest expense recognized</t>
  </si>
  <si>
    <t>Liability related to sale of future royalties - ending balance</t>
  </si>
  <si>
    <t>Convertible Senior Notes - Additional Information (Details) - Notes $ / shares in Units, $ in Thousands</t>
  </si>
  <si>
    <t>Jun. 17, 2014USD ($)</t>
  </si>
  <si>
    <t>Jun. 30, 2018USD ($)$ / shares</t>
  </si>
  <si>
    <t>Debt Instrument [Line Items]</t>
  </si>
  <si>
    <t>Interest rate (as a percent)</t>
  </si>
  <si>
    <t>1.75%</t>
  </si>
  <si>
    <t>Net proceeds from offering, after deducting Underwriter's discount and estimated offering expenses payable</t>
  </si>
  <si>
    <t>Principal</t>
  </si>
  <si>
    <t>Notes maturity date</t>
  </si>
  <si>
    <t>Jun. 15,
		2021</t>
  </si>
  <si>
    <t>Notes frequency of periodic payment</t>
  </si>
  <si>
    <t>semiannually in arrears in cash</t>
  </si>
  <si>
    <t>Period to comply with covenants</t>
  </si>
  <si>
    <t>270 days</t>
  </si>
  <si>
    <t>Debt issuance costs</t>
  </si>
  <si>
    <t>Debt issuance costs allocated to equity component</t>
  </si>
  <si>
    <t>Debt issuance costs allocated to liability component</t>
  </si>
  <si>
    <t>Remaining contractual life</t>
  </si>
  <si>
    <t>3 years</t>
  </si>
  <si>
    <t>Effective interest rate on liability component (as a percent)</t>
  </si>
  <si>
    <t>4.80%</t>
  </si>
  <si>
    <t>Debt Conversion Terms upon Occurrence of Certain Fundamental Company Changes</t>
  </si>
  <si>
    <t>Principal amount of Notes or an integral multiple thereof in which holder may repurchase the Notes</t>
  </si>
  <si>
    <t>Debt Conversion Event Term</t>
  </si>
  <si>
    <t>Minimum percentage of aggregate principal amount held by bondholders to declare notes due and payable</t>
  </si>
  <si>
    <t>25.00%</t>
  </si>
  <si>
    <t>In event of default arising out of certain bankruptcy events, percentage of principal amount due and payable</t>
  </si>
  <si>
    <t>100.00%</t>
  </si>
  <si>
    <t>Convertible Debt Holder</t>
  </si>
  <si>
    <t>Initial conversion rate of common stock</t>
  </si>
  <si>
    <t>Initial conversion price of convertible notes into common stock (in dollars per share) | $ / shares</t>
  </si>
  <si>
    <t>Convertible Senior Notes - Summary of Outstanding Note Balances (Details) - Notes - USD ($) $ in Thousands</t>
  </si>
  <si>
    <t>Jun. 17, 2014</t>
  </si>
  <si>
    <t>Less: debt discount and debt issuance costs, net</t>
  </si>
  <si>
    <t>Net carrying amount</t>
  </si>
  <si>
    <t>Equity component</t>
  </si>
  <si>
    <t>Convertible Senior Notes - Schedule of Interest Expense Recognized Related to the Notes (Details) - USD ($) $ in Thousands</t>
  </si>
  <si>
    <t>Total interest expense</t>
  </si>
  <si>
    <t>Notes</t>
  </si>
  <si>
    <t>Contractual interest expense</t>
  </si>
  <si>
    <t>Amortization of debt issuance costs</t>
  </si>
  <si>
    <t>Amortization of debt discoun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ASC &quot;#,##0_);_(&quot;ASC &quot;(#,##0)" numFmtId="167"/>
    <numFmt formatCode="_(&quot;$ &quot;#,##0.0_);_(&quot;$ &quot;(#,##0.0)" numFmtId="168"/>
    <numFmt formatCode="#,##0.0_);(#,##0.0)" numFmtId="169"/>
    <numFmt formatCode="_(&quot;Level &quot;#,##0_);_(&quot;Level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88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7483813</v>
      </c>
    </row>
    <row r="13" spans="1:3">
      <c r="A13" s="4" t="s">
        <v>21</v>
      </c>
      <c r="B13" s="5" t="n">
        <v>2018</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7</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4" t="s">
        <v>197</v>
      </c>
      <c r="B3" s="4" t="s">
        <v>198</v>
      </c>
    </row>
    <row r="4" spans="1:2">
      <c r="A4" s="4" t="s">
        <v>199</v>
      </c>
      <c r="B4" s="4" t="s">
        <v>200</v>
      </c>
    </row>
    <row r="5" spans="1:2">
      <c r="A5" s="10" t="n">
        <v>606</v>
      </c>
    </row>
    <row r="6" spans="1:2">
      <c r="A6" s="4" t="s">
        <v>201</v>
      </c>
      <c r="B6"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row>
    <row r="7" spans="1:2">
      <c r="A7" s="3" t="s">
        <v>204</v>
      </c>
    </row>
    <row r="8" spans="1:2">
      <c r="A8" s="4" t="s">
        <v>210</v>
      </c>
      <c r="B8"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v>
      </c>
      <c r="B1" s="2" t="s">
        <v>2</v>
      </c>
      <c r="C1" s="2" t="s">
        <v>27</v>
      </c>
    </row>
    <row r="2" spans="1:3">
      <c r="A2" s="3" t="s">
        <v>28</v>
      </c>
    </row>
    <row r="3" spans="1:3">
      <c r="A3" s="4" t="s">
        <v>29</v>
      </c>
      <c r="B3" s="7" t="n">
        <v>243345000</v>
      </c>
      <c r="C3" s="7" t="n">
        <v>307068000</v>
      </c>
    </row>
    <row r="4" spans="1:3">
      <c r="A4" s="4" t="s">
        <v>30</v>
      </c>
      <c r="B4" s="5" t="n">
        <v>221000</v>
      </c>
      <c r="C4" s="5" t="n">
        <v>410000</v>
      </c>
    </row>
    <row r="5" spans="1:3">
      <c r="A5" s="4" t="s">
        <v>31</v>
      </c>
      <c r="B5" s="5" t="n">
        <v>148371000</v>
      </c>
      <c r="C5" s="5" t="n">
        <v>0</v>
      </c>
    </row>
    <row r="6" spans="1:3">
      <c r="A6" s="4" t="s">
        <v>32</v>
      </c>
      <c r="B6" s="5" t="n">
        <v>64360000</v>
      </c>
      <c r="C6" s="5" t="n">
        <v>81403000</v>
      </c>
    </row>
    <row r="7" spans="1:3">
      <c r="A7" s="4" t="s">
        <v>33</v>
      </c>
      <c r="B7" s="5" t="n">
        <v>15101000</v>
      </c>
      <c r="C7" s="5" t="n">
        <v>13333000</v>
      </c>
    </row>
    <row r="8" spans="1:3">
      <c r="A8" s="4" t="s">
        <v>34</v>
      </c>
      <c r="B8" s="5" t="n">
        <v>21147000</v>
      </c>
      <c r="C8" s="5" t="n">
        <v>37501000</v>
      </c>
    </row>
    <row r="9" spans="1:3">
      <c r="A9" s="4" t="s">
        <v>35</v>
      </c>
      <c r="B9" s="5" t="n">
        <v>2007000</v>
      </c>
      <c r="C9" s="5" t="n">
        <v>1983000</v>
      </c>
    </row>
    <row r="10" spans="1:3">
      <c r="A10" s="4" t="s">
        <v>36</v>
      </c>
      <c r="B10" s="5" t="n">
        <v>494552000</v>
      </c>
      <c r="C10" s="5" t="n">
        <v>441698000</v>
      </c>
    </row>
    <row r="11" spans="1:3">
      <c r="A11" s="4" t="s">
        <v>37</v>
      </c>
      <c r="B11" s="5" t="n">
        <v>42524000</v>
      </c>
      <c r="C11" s="5" t="n">
        <v>36669000</v>
      </c>
    </row>
    <row r="12" spans="1:3">
      <c r="A12" s="4" t="s">
        <v>38</v>
      </c>
      <c r="B12" s="5" t="n">
        <v>284100000</v>
      </c>
      <c r="C12" s="5" t="n">
        <v>286611000</v>
      </c>
    </row>
    <row r="13" spans="1:3">
      <c r="A13" s="4" t="s">
        <v>39</v>
      </c>
      <c r="B13" s="5" t="n">
        <v>428762000</v>
      </c>
      <c r="C13" s="5" t="n">
        <v>430603000</v>
      </c>
    </row>
    <row r="14" spans="1:3">
      <c r="A14" s="4" t="s">
        <v>40</v>
      </c>
      <c r="C14" s="5" t="n">
        <v>1638000</v>
      </c>
    </row>
    <row r="15" spans="1:3">
      <c r="A15" s="4" t="s">
        <v>41</v>
      </c>
      <c r="B15" s="5" t="n">
        <v>678000</v>
      </c>
      <c r="C15" s="5" t="n">
        <v>750000</v>
      </c>
    </row>
    <row r="16" spans="1:3">
      <c r="A16" s="4" t="s">
        <v>42</v>
      </c>
      <c r="B16" s="5" t="n">
        <v>1250616000</v>
      </c>
      <c r="C16" s="5" t="n">
        <v>1197969000</v>
      </c>
    </row>
    <row r="17" spans="1:3">
      <c r="A17" s="3" t="s">
        <v>43</v>
      </c>
    </row>
    <row r="18" spans="1:3">
      <c r="A18" s="4" t="s">
        <v>44</v>
      </c>
      <c r="B18" s="5" t="n">
        <v>15400000</v>
      </c>
      <c r="C18" s="5" t="n">
        <v>27367000</v>
      </c>
    </row>
    <row r="19" spans="1:3">
      <c r="A19" s="4" t="s">
        <v>45</v>
      </c>
      <c r="B19" s="5" t="n">
        <v>97761000</v>
      </c>
      <c r="C19" s="5" t="n">
        <v>100128000</v>
      </c>
    </row>
    <row r="20" spans="1:3">
      <c r="A20" s="4" t="s">
        <v>46</v>
      </c>
      <c r="C20" s="5" t="n">
        <v>9057000</v>
      </c>
    </row>
    <row r="21" spans="1:3">
      <c r="A21" s="4" t="s">
        <v>47</v>
      </c>
      <c r="B21" s="5" t="n">
        <v>629000</v>
      </c>
      <c r="C21" s="5" t="n">
        <v>645000</v>
      </c>
    </row>
    <row r="22" spans="1:3">
      <c r="A22" s="4" t="s">
        <v>48</v>
      </c>
      <c r="B22" s="5" t="n">
        <v>7081000</v>
      </c>
      <c r="C22" s="5" t="n">
        <v>6763000</v>
      </c>
    </row>
    <row r="23" spans="1:3">
      <c r="A23" s="4" t="s">
        <v>49</v>
      </c>
      <c r="B23" s="5" t="n">
        <v>120871000</v>
      </c>
      <c r="C23" s="5" t="n">
        <v>143960000</v>
      </c>
    </row>
    <row r="24" spans="1:3">
      <c r="A24" s="4" t="s">
        <v>50</v>
      </c>
      <c r="B24" s="5" t="n">
        <v>313679000</v>
      </c>
      <c r="C24" s="5" t="n">
        <v>308805000</v>
      </c>
    </row>
    <row r="25" spans="1:3">
      <c r="A25" s="4" t="s">
        <v>51</v>
      </c>
      <c r="B25" s="5" t="n">
        <v>109174000</v>
      </c>
      <c r="C25" s="5" t="n">
        <v>112722000</v>
      </c>
    </row>
    <row r="26" spans="1:3">
      <c r="A26" s="4" t="s">
        <v>52</v>
      </c>
      <c r="C26" s="5" t="n">
        <v>23398000</v>
      </c>
    </row>
    <row r="27" spans="1:3">
      <c r="A27" s="4" t="s">
        <v>53</v>
      </c>
      <c r="B27" s="5" t="n">
        <v>24698000</v>
      </c>
      <c r="C27" s="5" t="n">
        <v>25670000</v>
      </c>
    </row>
    <row r="28" spans="1:3">
      <c r="A28" s="4" t="s">
        <v>54</v>
      </c>
      <c r="B28" s="5" t="n">
        <v>37586000</v>
      </c>
      <c r="C28" s="5" t="n">
        <v>22459000</v>
      </c>
    </row>
    <row r="29" spans="1:3">
      <c r="A29" s="4" t="s">
        <v>55</v>
      </c>
      <c r="B29" s="5" t="n">
        <v>26102000</v>
      </c>
      <c r="C29" s="5" t="n">
        <v>29025000</v>
      </c>
    </row>
    <row r="30" spans="1:3">
      <c r="A30" s="4" t="s">
        <v>56</v>
      </c>
      <c r="B30" s="5" t="n">
        <v>11871000</v>
      </c>
      <c r="C30" s="5" t="n">
        <v>11943000</v>
      </c>
    </row>
    <row r="31" spans="1:3">
      <c r="A31" s="4" t="s">
        <v>57</v>
      </c>
      <c r="B31" s="4" t="s">
        <v>58</v>
      </c>
      <c r="C31" s="4" t="s">
        <v>58</v>
      </c>
    </row>
    <row r="32" spans="1:3">
      <c r="A32" s="3" t="s">
        <v>59</v>
      </c>
    </row>
    <row r="33" spans="1:3">
      <c r="A33" s="4" t="s">
        <v>60</v>
      </c>
      <c r="B33" s="4" t="s">
        <v>58</v>
      </c>
      <c r="C33" s="4" t="s">
        <v>58</v>
      </c>
    </row>
    <row r="34" spans="1:3">
      <c r="A34" s="4" t="s">
        <v>61</v>
      </c>
      <c r="B34" s="5" t="n">
        <v>47000</v>
      </c>
      <c r="C34" s="5" t="n">
        <v>46000</v>
      </c>
    </row>
    <row r="35" spans="1:3">
      <c r="A35" s="4" t="s">
        <v>62</v>
      </c>
      <c r="B35" s="5" t="n">
        <v>-1976000</v>
      </c>
      <c r="C35" s="5" t="n">
        <v>-389000</v>
      </c>
    </row>
    <row r="36" spans="1:3">
      <c r="A36" s="4" t="s">
        <v>63</v>
      </c>
      <c r="B36" s="5" t="n">
        <v>993292000</v>
      </c>
      <c r="C36" s="5" t="n">
        <v>968580000</v>
      </c>
    </row>
    <row r="37" spans="1:3">
      <c r="A37" s="4" t="s">
        <v>64</v>
      </c>
      <c r="B37" s="5" t="n">
        <v>-389527000</v>
      </c>
      <c r="C37" s="5" t="n">
        <v>-455108000</v>
      </c>
    </row>
    <row r="38" spans="1:3">
      <c r="A38" s="4" t="s">
        <v>65</v>
      </c>
      <c r="B38" s="5" t="n">
        <v>4799000</v>
      </c>
      <c r="C38" s="5" t="n">
        <v>6858000</v>
      </c>
    </row>
    <row r="39" spans="1:3">
      <c r="A39" s="4" t="s">
        <v>66</v>
      </c>
      <c r="B39" s="5" t="n">
        <v>606635000</v>
      </c>
      <c r="C39" s="5" t="n">
        <v>519987000</v>
      </c>
    </row>
    <row r="40" spans="1:3">
      <c r="A40" s="4" t="s">
        <v>67</v>
      </c>
      <c r="B40" s="7" t="n">
        <v>1250616000</v>
      </c>
      <c r="C40" s="7" t="n">
        <v>119796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4" t="s">
        <v>218</v>
      </c>
      <c r="B3" s="4" t="s">
        <v>219</v>
      </c>
    </row>
    <row r="4" spans="1:2">
      <c r="A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36</v>
      </c>
      <c r="B1" s="2" t="s">
        <v>1</v>
      </c>
    </row>
    <row r="2" spans="1:4">
      <c r="B2" s="2" t="s">
        <v>237</v>
      </c>
      <c r="C2" s="2" t="s">
        <v>238</v>
      </c>
      <c r="D2" s="2" t="s">
        <v>239</v>
      </c>
    </row>
    <row r="3" spans="1:4">
      <c r="A3" s="3" t="s">
        <v>184</v>
      </c>
    </row>
    <row r="4" spans="1:4">
      <c r="A4" s="4" t="s">
        <v>64</v>
      </c>
      <c r="B4" s="7" t="n">
        <v>-389527</v>
      </c>
      <c r="D4" s="7" t="n">
        <v>-455108</v>
      </c>
    </row>
    <row r="5" spans="1:4">
      <c r="A5" s="4" t="s">
        <v>240</v>
      </c>
      <c r="B5" s="7" t="n">
        <v>5500</v>
      </c>
    </row>
    <row r="6" spans="1:4">
      <c r="A6" s="3" t="s">
        <v>188</v>
      </c>
    </row>
    <row r="7" spans="1:4">
      <c r="A7" s="4" t="s">
        <v>241</v>
      </c>
      <c r="B7" s="5" t="n">
        <v>1</v>
      </c>
    </row>
    <row r="8" spans="1:4">
      <c r="A8" s="4" t="s">
        <v>242</v>
      </c>
      <c r="B8" s="5" t="n">
        <v>1</v>
      </c>
    </row>
    <row r="9" spans="1:4">
      <c r="A9" s="4" t="s">
        <v>243</v>
      </c>
    </row>
    <row r="10" spans="1:4">
      <c r="A10" s="3" t="s">
        <v>184</v>
      </c>
    </row>
    <row r="11" spans="1:4">
      <c r="A11" s="4" t="s">
        <v>244</v>
      </c>
      <c r="B11" s="4" t="s">
        <v>245</v>
      </c>
    </row>
    <row r="12" spans="1:4">
      <c r="A12" s="4" t="s">
        <v>246</v>
      </c>
    </row>
    <row r="13" spans="1:4">
      <c r="A13" s="3" t="s">
        <v>184</v>
      </c>
    </row>
    <row r="14" spans="1:4">
      <c r="A14" s="4" t="s">
        <v>244</v>
      </c>
      <c r="B14" s="4" t="s">
        <v>247</v>
      </c>
    </row>
    <row r="15" spans="1:4">
      <c r="A15" s="10" t="n">
        <v>606</v>
      </c>
    </row>
    <row r="16" spans="1:4">
      <c r="A16" s="3" t="s">
        <v>184</v>
      </c>
    </row>
    <row r="17" spans="1:4">
      <c r="A17" s="4" t="s">
        <v>64</v>
      </c>
      <c r="C17" s="7" t="n">
        <v>-427525</v>
      </c>
    </row>
    <row r="18" spans="1:4">
      <c r="A18" s="4" t="s">
        <v>248</v>
      </c>
    </row>
    <row r="19" spans="1:4">
      <c r="A19" s="3" t="s">
        <v>184</v>
      </c>
    </row>
    <row r="20" spans="1:4">
      <c r="A20" s="4" t="s">
        <v>64</v>
      </c>
      <c r="B20" s="7" t="n">
        <v>23373</v>
      </c>
      <c r="C20" s="7" t="n">
        <v>275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v>
      </c>
      <c r="C1" s="2" t="s">
        <v>250</v>
      </c>
      <c r="D1" s="2" t="s">
        <v>27</v>
      </c>
    </row>
    <row r="2" spans="1:4">
      <c r="A2" s="3" t="s">
        <v>251</v>
      </c>
    </row>
    <row r="3" spans="1:4">
      <c r="A3" s="4" t="s">
        <v>35</v>
      </c>
      <c r="B3" s="7" t="n">
        <v>2007</v>
      </c>
      <c r="D3" s="7" t="n">
        <v>1983</v>
      </c>
    </row>
    <row r="4" spans="1:4">
      <c r="A4" s="4" t="s">
        <v>40</v>
      </c>
      <c r="D4" s="5" t="n">
        <v>1638</v>
      </c>
    </row>
    <row r="5" spans="1:4">
      <c r="A5" s="4" t="s">
        <v>252</v>
      </c>
      <c r="B5" s="5" t="n">
        <v>1250616</v>
      </c>
      <c r="D5" s="5" t="n">
        <v>1197969</v>
      </c>
    </row>
    <row r="6" spans="1:4">
      <c r="A6" s="3" t="s">
        <v>253</v>
      </c>
    </row>
    <row r="7" spans="1:4">
      <c r="A7" s="4" t="s">
        <v>46</v>
      </c>
      <c r="D7" s="5" t="n">
        <v>9057</v>
      </c>
    </row>
    <row r="8" spans="1:4">
      <c r="A8" s="4" t="s">
        <v>52</v>
      </c>
      <c r="D8" s="5" t="n">
        <v>23398</v>
      </c>
    </row>
    <row r="9" spans="1:4">
      <c r="A9" s="4" t="s">
        <v>54</v>
      </c>
      <c r="B9" s="5" t="n">
        <v>37586</v>
      </c>
      <c r="D9" s="5" t="n">
        <v>22459</v>
      </c>
    </row>
    <row r="10" spans="1:4">
      <c r="A10" s="4" t="s">
        <v>64</v>
      </c>
      <c r="B10" s="5" t="n">
        <v>-389527</v>
      </c>
      <c r="D10" s="5" t="n">
        <v>-455108</v>
      </c>
    </row>
    <row r="11" spans="1:4">
      <c r="A11" s="4" t="s">
        <v>254</v>
      </c>
      <c r="B11" s="5" t="n">
        <v>1250616</v>
      </c>
      <c r="D11" s="7" t="n">
        <v>1197969</v>
      </c>
    </row>
    <row r="12" spans="1:4">
      <c r="A12" s="10" t="n">
        <v>606</v>
      </c>
    </row>
    <row r="13" spans="1:4">
      <c r="A13" s="3" t="s">
        <v>251</v>
      </c>
    </row>
    <row r="14" spans="1:4">
      <c r="A14" s="4" t="s">
        <v>35</v>
      </c>
      <c r="C14" s="7" t="n">
        <v>1349</v>
      </c>
    </row>
    <row r="15" spans="1:4">
      <c r="A15" s="4" t="s">
        <v>252</v>
      </c>
      <c r="C15" s="5" t="n">
        <v>1195697</v>
      </c>
    </row>
    <row r="16" spans="1:4">
      <c r="A16" s="3" t="s">
        <v>253</v>
      </c>
    </row>
    <row r="17" spans="1:4">
      <c r="A17" s="4" t="s">
        <v>54</v>
      </c>
      <c r="C17" s="5" t="n">
        <v>25059</v>
      </c>
    </row>
    <row r="18" spans="1:4">
      <c r="A18" s="4" t="s">
        <v>64</v>
      </c>
      <c r="C18" s="5" t="n">
        <v>-427525</v>
      </c>
    </row>
    <row r="19" spans="1:4">
      <c r="A19" s="4" t="s">
        <v>254</v>
      </c>
      <c r="C19" s="5" t="n">
        <v>1195697</v>
      </c>
    </row>
    <row r="20" spans="1:4">
      <c r="A20" s="4" t="s">
        <v>248</v>
      </c>
    </row>
    <row r="21" spans="1:4">
      <c r="A21" s="3" t="s">
        <v>251</v>
      </c>
    </row>
    <row r="22" spans="1:4">
      <c r="A22" s="4" t="s">
        <v>35</v>
      </c>
      <c r="B22" s="5" t="n">
        <v>-634</v>
      </c>
      <c r="C22" s="5" t="n">
        <v>-634</v>
      </c>
    </row>
    <row r="23" spans="1:4">
      <c r="A23" s="4" t="s">
        <v>40</v>
      </c>
      <c r="B23" s="5" t="n">
        <v>-1320</v>
      </c>
      <c r="C23" s="5" t="n">
        <v>-1638</v>
      </c>
    </row>
    <row r="24" spans="1:4">
      <c r="A24" s="4" t="s">
        <v>252</v>
      </c>
      <c r="B24" s="5" t="n">
        <v>-1954</v>
      </c>
      <c r="C24" s="5" t="n">
        <v>-2272</v>
      </c>
    </row>
    <row r="25" spans="1:4">
      <c r="A25" s="3" t="s">
        <v>253</v>
      </c>
    </row>
    <row r="26" spans="1:4">
      <c r="A26" s="4" t="s">
        <v>46</v>
      </c>
      <c r="B26" s="5" t="n">
        <v>-9057</v>
      </c>
      <c r="C26" s="5" t="n">
        <v>-9057</v>
      </c>
    </row>
    <row r="27" spans="1:4">
      <c r="A27" s="4" t="s">
        <v>52</v>
      </c>
      <c r="B27" s="5" t="n">
        <v>-18870</v>
      </c>
      <c r="C27" s="5" t="n">
        <v>-23398</v>
      </c>
    </row>
    <row r="28" spans="1:4">
      <c r="A28" s="4" t="s">
        <v>54</v>
      </c>
      <c r="B28" s="5" t="n">
        <v>2600</v>
      </c>
      <c r="C28" s="5" t="n">
        <v>2600</v>
      </c>
    </row>
    <row r="29" spans="1:4">
      <c r="A29" s="4" t="s">
        <v>64</v>
      </c>
      <c r="B29" s="5" t="n">
        <v>23373</v>
      </c>
      <c r="C29" s="5" t="n">
        <v>27583</v>
      </c>
    </row>
    <row r="30" spans="1:4">
      <c r="A30" s="4" t="s">
        <v>254</v>
      </c>
      <c r="B30" s="5" t="n">
        <v>-1954</v>
      </c>
      <c r="C30" s="7" t="n">
        <v>-2272</v>
      </c>
    </row>
    <row r="31" spans="1:4">
      <c r="A31" s="4" t="s">
        <v>255</v>
      </c>
    </row>
    <row r="32" spans="1:4">
      <c r="A32" s="3" t="s">
        <v>251</v>
      </c>
    </row>
    <row r="33" spans="1:4">
      <c r="A33" s="4" t="s">
        <v>35</v>
      </c>
      <c r="B33" s="5" t="n">
        <v>2641</v>
      </c>
    </row>
    <row r="34" spans="1:4">
      <c r="A34" s="4" t="s">
        <v>40</v>
      </c>
      <c r="B34" s="5" t="n">
        <v>1320</v>
      </c>
    </row>
    <row r="35" spans="1:4">
      <c r="A35" s="4" t="s">
        <v>252</v>
      </c>
      <c r="B35" s="5" t="n">
        <v>1252570</v>
      </c>
    </row>
    <row r="36" spans="1:4">
      <c r="A36" s="3" t="s">
        <v>253</v>
      </c>
    </row>
    <row r="37" spans="1:4">
      <c r="A37" s="4" t="s">
        <v>46</v>
      </c>
      <c r="B37" s="5" t="n">
        <v>9057</v>
      </c>
    </row>
    <row r="38" spans="1:4">
      <c r="A38" s="4" t="s">
        <v>52</v>
      </c>
      <c r="B38" s="5" t="n">
        <v>18870</v>
      </c>
    </row>
    <row r="39" spans="1:4">
      <c r="A39" s="4" t="s">
        <v>54</v>
      </c>
      <c r="B39" s="5" t="n">
        <v>34986</v>
      </c>
    </row>
    <row r="40" spans="1:4">
      <c r="A40" s="4" t="s">
        <v>64</v>
      </c>
      <c r="B40" s="5" t="n">
        <v>-412900</v>
      </c>
    </row>
    <row r="41" spans="1:4">
      <c r="A41" s="4" t="s">
        <v>254</v>
      </c>
      <c r="B41" s="7" t="n">
        <v>12525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9</v>
      </c>
      <c r="D1" s="2" t="s">
        <v>1</v>
      </c>
    </row>
    <row r="2" spans="1:5">
      <c r="B2" s="2" t="s">
        <v>2</v>
      </c>
      <c r="C2" s="2" t="s">
        <v>80</v>
      </c>
      <c r="D2" s="2" t="s">
        <v>2</v>
      </c>
      <c r="E2" s="2" t="s">
        <v>80</v>
      </c>
    </row>
    <row r="3" spans="1:5">
      <c r="A3" s="3" t="s">
        <v>257</v>
      </c>
    </row>
    <row r="4" spans="1:5">
      <c r="A4" s="4" t="s">
        <v>258</v>
      </c>
      <c r="B4" s="7" t="n">
        <v>153302</v>
      </c>
      <c r="C4" s="7" t="n">
        <v>139438</v>
      </c>
      <c r="D4" s="7" t="n">
        <v>259467</v>
      </c>
      <c r="E4" s="7" t="n">
        <v>258824</v>
      </c>
    </row>
    <row r="5" spans="1:5">
      <c r="A5" s="4" t="s">
        <v>85</v>
      </c>
      <c r="B5" s="5" t="n">
        <v>31094</v>
      </c>
      <c r="C5" s="5" t="n">
        <v>29665</v>
      </c>
      <c r="D5" s="5" t="n">
        <v>52444</v>
      </c>
      <c r="E5" s="5" t="n">
        <v>54848</v>
      </c>
    </row>
    <row r="6" spans="1:5">
      <c r="A6" s="4" t="s">
        <v>90</v>
      </c>
      <c r="B6" s="5" t="n">
        <v>59035</v>
      </c>
      <c r="C6" s="5" t="n">
        <v>2696</v>
      </c>
      <c r="D6" s="5" t="n">
        <v>59489</v>
      </c>
      <c r="E6" s="5" t="n">
        <v>-12577</v>
      </c>
    </row>
    <row r="7" spans="1:5">
      <c r="A7" s="4" t="s">
        <v>99</v>
      </c>
      <c r="B7" s="7" t="n">
        <v>46197</v>
      </c>
      <c r="C7" s="7" t="n">
        <v>-8196</v>
      </c>
      <c r="D7" s="7" t="n">
        <v>37998</v>
      </c>
      <c r="E7" s="7" t="n">
        <v>-27099</v>
      </c>
    </row>
    <row r="8" spans="1:5">
      <c r="A8" s="4" t="s">
        <v>100</v>
      </c>
      <c r="B8" s="9" t="n">
        <v>0.99</v>
      </c>
      <c r="C8" s="9" t="n">
        <v>-0.18</v>
      </c>
      <c r="D8" s="9" t="n">
        <v>0.82</v>
      </c>
      <c r="E8" s="9" t="n">
        <v>-0.59</v>
      </c>
    </row>
    <row r="9" spans="1:5">
      <c r="A9" s="4" t="s">
        <v>101</v>
      </c>
      <c r="B9" s="9" t="n">
        <v>0.98</v>
      </c>
      <c r="C9" s="9" t="n">
        <v>-0.18</v>
      </c>
      <c r="D9" s="9" t="n">
        <v>0.8100000000000001</v>
      </c>
      <c r="E9" s="9" t="n">
        <v>-0.59</v>
      </c>
    </row>
    <row r="10" spans="1:5">
      <c r="A10" s="4" t="s">
        <v>106</v>
      </c>
    </row>
    <row r="11" spans="1:5">
      <c r="A11" s="3" t="s">
        <v>257</v>
      </c>
    </row>
    <row r="12" spans="1:5">
      <c r="A12" s="4" t="s">
        <v>258</v>
      </c>
      <c r="C12" s="7" t="n">
        <v>2264</v>
      </c>
      <c r="E12" s="7" t="n">
        <v>4529</v>
      </c>
    </row>
    <row r="13" spans="1:5">
      <c r="A13" s="4" t="s">
        <v>255</v>
      </c>
    </row>
    <row r="14" spans="1:5">
      <c r="A14" s="3" t="s">
        <v>257</v>
      </c>
    </row>
    <row r="15" spans="1:5">
      <c r="A15" s="4" t="s">
        <v>90</v>
      </c>
      <c r="B15" s="7" t="n">
        <v>61140</v>
      </c>
      <c r="D15" s="7" t="n">
        <v>63699</v>
      </c>
    </row>
    <row r="16" spans="1:5">
      <c r="A16" s="4" t="s">
        <v>99</v>
      </c>
      <c r="B16" s="7" t="n">
        <v>48302</v>
      </c>
      <c r="D16" s="7" t="n">
        <v>42208</v>
      </c>
    </row>
    <row r="17" spans="1:5">
      <c r="A17" s="4" t="s">
        <v>100</v>
      </c>
      <c r="B17" s="9" t="n">
        <v>1.03</v>
      </c>
      <c r="D17" s="9" t="n">
        <v>0.91</v>
      </c>
    </row>
    <row r="18" spans="1:5">
      <c r="A18" s="4" t="s">
        <v>101</v>
      </c>
      <c r="B18" s="9" t="n">
        <v>1.02</v>
      </c>
      <c r="D18" s="9" t="n">
        <v>0.9</v>
      </c>
    </row>
    <row r="19" spans="1:5">
      <c r="A19" s="4" t="s">
        <v>248</v>
      </c>
    </row>
    <row r="20" spans="1:5">
      <c r="A20" s="3" t="s">
        <v>257</v>
      </c>
    </row>
    <row r="21" spans="1:5">
      <c r="A21" s="4" t="s">
        <v>90</v>
      </c>
      <c r="B21" s="7" t="n">
        <v>-2105</v>
      </c>
      <c r="D21" s="7" t="n">
        <v>-4210</v>
      </c>
    </row>
    <row r="22" spans="1:5">
      <c r="A22" s="4" t="s">
        <v>99</v>
      </c>
      <c r="B22" s="7" t="n">
        <v>-2105</v>
      </c>
      <c r="D22" s="7" t="n">
        <v>-4210</v>
      </c>
    </row>
    <row r="23" spans="1:5">
      <c r="A23" s="4" t="s">
        <v>100</v>
      </c>
      <c r="B23" s="9" t="n">
        <v>-0.04</v>
      </c>
      <c r="D23" s="9" t="n">
        <v>-0.09</v>
      </c>
    </row>
    <row r="24" spans="1:5">
      <c r="A24" s="4" t="s">
        <v>101</v>
      </c>
      <c r="B24" s="9" t="n">
        <v>-0.04</v>
      </c>
      <c r="D24" s="9" t="n">
        <v>-0.09</v>
      </c>
    </row>
    <row r="25" spans="1:5">
      <c r="A25" s="4" t="s">
        <v>259</v>
      </c>
    </row>
    <row r="26" spans="1:5">
      <c r="A26" s="3" t="s">
        <v>257</v>
      </c>
    </row>
    <row r="27" spans="1:5">
      <c r="A27" s="4" t="s">
        <v>258</v>
      </c>
      <c r="B27" s="7" t="n">
        <v>2264</v>
      </c>
      <c r="D27" s="7" t="n">
        <v>4528</v>
      </c>
    </row>
    <row r="28" spans="1:5">
      <c r="A28" s="4" t="s">
        <v>85</v>
      </c>
      <c r="B28" s="5" t="n">
        <v>159</v>
      </c>
      <c r="D28" s="5" t="n">
        <v>318</v>
      </c>
    </row>
    <row r="29" spans="1:5">
      <c r="A29" s="4" t="s">
        <v>260</v>
      </c>
    </row>
    <row r="30" spans="1:5">
      <c r="A30" s="3" t="s">
        <v>257</v>
      </c>
    </row>
    <row r="31" spans="1:5">
      <c r="A31" s="4" t="s">
        <v>258</v>
      </c>
      <c r="B31" s="5" t="n">
        <v>-2264</v>
      </c>
      <c r="D31" s="5" t="n">
        <v>-4528</v>
      </c>
    </row>
    <row r="32" spans="1:5">
      <c r="A32" s="4" t="s">
        <v>85</v>
      </c>
      <c r="B32" s="7" t="n">
        <v>-159</v>
      </c>
      <c r="D32" s="7" t="n">
        <v>-31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9</v>
      </c>
      <c r="D1" s="2" t="s">
        <v>1</v>
      </c>
    </row>
    <row r="2" spans="1:5">
      <c r="B2" s="2" t="s">
        <v>2</v>
      </c>
      <c r="C2" s="2" t="s">
        <v>80</v>
      </c>
      <c r="D2" s="2" t="s">
        <v>2</v>
      </c>
      <c r="E2" s="2" t="s">
        <v>80</v>
      </c>
    </row>
    <row r="3" spans="1:5">
      <c r="A3" s="3" t="s">
        <v>262</v>
      </c>
    </row>
    <row r="4" spans="1:5">
      <c r="A4" s="4" t="s">
        <v>82</v>
      </c>
      <c r="B4" s="7" t="n">
        <v>153302</v>
      </c>
      <c r="C4" s="7" t="n">
        <v>139438</v>
      </c>
      <c r="D4" s="7" t="n">
        <v>259467</v>
      </c>
      <c r="E4" s="7" t="n">
        <v>258824</v>
      </c>
    </row>
    <row r="5" spans="1:5">
      <c r="A5" s="4" t="s">
        <v>104</v>
      </c>
    </row>
    <row r="6" spans="1:5">
      <c r="A6" s="3" t="s">
        <v>262</v>
      </c>
    </row>
    <row r="7" spans="1:5">
      <c r="A7" s="4" t="s">
        <v>82</v>
      </c>
      <c r="B7" s="5" t="n">
        <v>150412</v>
      </c>
      <c r="C7" s="5" t="n">
        <v>132756</v>
      </c>
      <c r="D7" s="5" t="n">
        <v>253415</v>
      </c>
      <c r="E7" s="5" t="n">
        <v>245349</v>
      </c>
    </row>
    <row r="8" spans="1:5">
      <c r="A8" s="4" t="s">
        <v>105</v>
      </c>
    </row>
    <row r="9" spans="1:5">
      <c r="A9" s="3" t="s">
        <v>262</v>
      </c>
    </row>
    <row r="10" spans="1:5">
      <c r="A10" s="4" t="s">
        <v>82</v>
      </c>
      <c r="B10" s="7" t="n">
        <v>2890</v>
      </c>
      <c r="C10" s="5" t="n">
        <v>4418</v>
      </c>
      <c r="D10" s="7" t="n">
        <v>6052</v>
      </c>
      <c r="E10" s="5" t="n">
        <v>8946</v>
      </c>
    </row>
    <row r="11" spans="1:5">
      <c r="A11" s="4" t="s">
        <v>106</v>
      </c>
    </row>
    <row r="12" spans="1:5">
      <c r="A12" s="3" t="s">
        <v>262</v>
      </c>
    </row>
    <row r="13" spans="1:5">
      <c r="A13" s="4" t="s">
        <v>82</v>
      </c>
      <c r="C13" s="7" t="n">
        <v>2264</v>
      </c>
      <c r="E13" s="7" t="n">
        <v>45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263</v>
      </c>
      <c r="B1" s="2" t="s">
        <v>2</v>
      </c>
      <c r="C1" s="2" t="s">
        <v>27</v>
      </c>
      <c r="D1" s="2" t="s">
        <v>80</v>
      </c>
      <c r="E1" s="2" t="s">
        <v>264</v>
      </c>
    </row>
    <row r="2" spans="1:5">
      <c r="A2" s="3" t="s">
        <v>157</v>
      </c>
    </row>
    <row r="3" spans="1:5">
      <c r="A3" s="4" t="s">
        <v>29</v>
      </c>
      <c r="B3" s="7" t="n">
        <v>243345</v>
      </c>
      <c r="C3" s="7" t="n">
        <v>307068</v>
      </c>
      <c r="D3" s="7" t="n">
        <v>141135</v>
      </c>
      <c r="E3" s="7" t="n">
        <v>158537</v>
      </c>
    </row>
    <row r="4" spans="1:5">
      <c r="A4" s="4" t="s">
        <v>30</v>
      </c>
      <c r="B4" s="5" t="n">
        <v>221</v>
      </c>
      <c r="C4" s="5" t="n">
        <v>410</v>
      </c>
      <c r="E4" s="5" t="n">
        <v>79</v>
      </c>
    </row>
    <row r="5" spans="1:5">
      <c r="A5" s="4" t="s">
        <v>265</v>
      </c>
      <c r="B5" s="7" t="n">
        <v>506</v>
      </c>
      <c r="C5" s="7" t="n">
        <v>561</v>
      </c>
      <c r="D5" s="7" t="n">
        <v>255</v>
      </c>
      <c r="E5" s="7" t="n">
        <v>255</v>
      </c>
    </row>
    <row r="6" spans="1:5">
      <c r="A6" s="4" t="s">
        <v>266</v>
      </c>
      <c r="B6" s="4" t="s">
        <v>267</v>
      </c>
      <c r="C6" s="4" t="s">
        <v>267</v>
      </c>
      <c r="D6" s="4" t="s">
        <v>267</v>
      </c>
      <c r="E6" s="4" t="s">
        <v>267</v>
      </c>
    </row>
    <row r="7" spans="1:5">
      <c r="A7" s="4" t="s">
        <v>268</v>
      </c>
      <c r="B7" s="7" t="n">
        <v>244072</v>
      </c>
      <c r="C7" s="7" t="n">
        <v>308039</v>
      </c>
      <c r="D7" s="7" t="n">
        <v>141390</v>
      </c>
      <c r="E7" s="7" t="n">
        <v>1588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7</v>
      </c>
    </row>
    <row r="2" spans="1:3">
      <c r="A2" s="3" t="s">
        <v>69</v>
      </c>
    </row>
    <row r="3" spans="1:3">
      <c r="A3" s="4" t="s">
        <v>70</v>
      </c>
      <c r="B3" s="7" t="n">
        <v>1783</v>
      </c>
      <c r="C3" s="7" t="n">
        <v>845</v>
      </c>
    </row>
    <row r="4" spans="1:3">
      <c r="A4" s="4" t="s">
        <v>71</v>
      </c>
      <c r="B4" s="8" t="n">
        <v>0.001</v>
      </c>
      <c r="C4" s="8" t="n">
        <v>0.001</v>
      </c>
    </row>
    <row r="5" spans="1:3">
      <c r="A5" s="4" t="s">
        <v>72</v>
      </c>
      <c r="B5" s="5" t="n">
        <v>20000000</v>
      </c>
      <c r="C5" s="5" t="n">
        <v>20000000</v>
      </c>
    </row>
    <row r="6" spans="1:3">
      <c r="A6" s="4" t="s">
        <v>73</v>
      </c>
      <c r="B6" s="5" t="n">
        <v>0</v>
      </c>
      <c r="C6" s="5" t="n">
        <v>0</v>
      </c>
    </row>
    <row r="7" spans="1:3">
      <c r="A7" s="4" t="s">
        <v>74</v>
      </c>
      <c r="B7" s="8" t="n">
        <v>0.001</v>
      </c>
      <c r="C7" s="8" t="n">
        <v>0.001</v>
      </c>
    </row>
    <row r="8" spans="1:3">
      <c r="A8" s="4" t="s">
        <v>75</v>
      </c>
      <c r="B8" s="5" t="n">
        <v>80000000</v>
      </c>
      <c r="C8" s="5" t="n">
        <v>80000000</v>
      </c>
    </row>
    <row r="9" spans="1:3">
      <c r="A9" s="4" t="s">
        <v>76</v>
      </c>
      <c r="B9" s="5" t="n">
        <v>47223027</v>
      </c>
      <c r="C9" s="5" t="n">
        <v>46441428</v>
      </c>
    </row>
    <row r="10" spans="1:3">
      <c r="A10" s="4" t="s">
        <v>77</v>
      </c>
      <c r="B10" s="5" t="n">
        <v>79275</v>
      </c>
      <c r="C10" s="5" t="n">
        <v>16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69</v>
      </c>
      <c r="B1" s="2" t="s">
        <v>79</v>
      </c>
      <c r="D1" s="2" t="s">
        <v>1</v>
      </c>
    </row>
    <row r="2" spans="1:5">
      <c r="B2" s="2" t="s">
        <v>2</v>
      </c>
      <c r="C2" s="2" t="s">
        <v>80</v>
      </c>
      <c r="D2" s="2" t="s">
        <v>2</v>
      </c>
      <c r="E2" s="2" t="s">
        <v>80</v>
      </c>
    </row>
    <row r="3" spans="1:5">
      <c r="A3" s="3" t="s">
        <v>160</v>
      </c>
    </row>
    <row r="4" spans="1:5">
      <c r="A4" s="4" t="s">
        <v>270</v>
      </c>
      <c r="B4" s="11" t="n">
        <v>5.2</v>
      </c>
      <c r="C4" s="11" t="n">
        <v>11.7</v>
      </c>
      <c r="D4" s="11" t="n">
        <v>11.1</v>
      </c>
      <c r="E4" s="11" t="n">
        <v>19.6</v>
      </c>
    </row>
    <row r="5" spans="1:5">
      <c r="A5" s="4" t="s">
        <v>271</v>
      </c>
      <c r="B5" s="9" t="n">
        <v>14.32</v>
      </c>
      <c r="C5" s="9" t="n">
        <v>7.24</v>
      </c>
      <c r="D5" s="9" t="n">
        <v>12.84</v>
      </c>
      <c r="E5" s="9" t="n">
        <v>10.75</v>
      </c>
    </row>
    <row r="6" spans="1:5">
      <c r="A6" s="3" t="s">
        <v>272</v>
      </c>
    </row>
    <row r="7" spans="1:5">
      <c r="A7" s="4" t="s">
        <v>273</v>
      </c>
      <c r="B7" s="11" t="n">
        <v>30.3</v>
      </c>
      <c r="D7" s="11" t="n">
        <v>30.3</v>
      </c>
    </row>
    <row r="8" spans="1:5">
      <c r="A8" s="4" t="s">
        <v>274</v>
      </c>
      <c r="D8" s="4" t="s">
        <v>275</v>
      </c>
    </row>
    <row r="9" spans="1:5">
      <c r="A9" s="4" t="s">
        <v>276</v>
      </c>
      <c r="B9" s="5" t="n">
        <v>16339</v>
      </c>
      <c r="D9" s="5" t="n">
        <v>63124</v>
      </c>
    </row>
    <row r="10" spans="1:5">
      <c r="A10" s="4" t="s">
        <v>277</v>
      </c>
      <c r="B10" s="9" t="n">
        <v>23.58</v>
      </c>
      <c r="D10" s="9" t="n">
        <v>25.15</v>
      </c>
    </row>
    <row r="11" spans="1:5">
      <c r="A11" s="4" t="s">
        <v>278</v>
      </c>
      <c r="B11" s="11" t="n">
        <v>0.4</v>
      </c>
      <c r="D11" s="11" t="n">
        <v>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9</v>
      </c>
      <c r="D1" s="2" t="s">
        <v>1</v>
      </c>
    </row>
    <row r="2" spans="1:5">
      <c r="B2" s="2" t="s">
        <v>2</v>
      </c>
      <c r="C2" s="2" t="s">
        <v>80</v>
      </c>
      <c r="D2" s="2" t="s">
        <v>2</v>
      </c>
      <c r="E2" s="2" t="s">
        <v>80</v>
      </c>
    </row>
    <row r="3" spans="1:5">
      <c r="A3" s="3" t="s">
        <v>204</v>
      </c>
    </row>
    <row r="4" spans="1:5">
      <c r="A4" s="4" t="s">
        <v>270</v>
      </c>
      <c r="B4" s="11" t="n">
        <v>5.2</v>
      </c>
      <c r="C4" s="11" t="n">
        <v>11.7</v>
      </c>
      <c r="D4" s="11" t="n">
        <v>11.1</v>
      </c>
      <c r="E4" s="11" t="n">
        <v>19.6</v>
      </c>
    </row>
    <row r="5" spans="1:5">
      <c r="A5" s="4" t="s">
        <v>280</v>
      </c>
    </row>
    <row r="6" spans="1:5">
      <c r="A6" s="3" t="s">
        <v>204</v>
      </c>
    </row>
    <row r="7" spans="1:5">
      <c r="A7" s="4" t="s">
        <v>270</v>
      </c>
      <c r="B7" s="12" t="n">
        <v>1.5</v>
      </c>
      <c r="C7" s="12" t="n">
        <v>3.8</v>
      </c>
      <c r="D7" s="12" t="n">
        <v>3.2</v>
      </c>
      <c r="E7" s="12" t="n">
        <v>6.4</v>
      </c>
    </row>
    <row r="8" spans="1:5">
      <c r="A8" s="4" t="s">
        <v>281</v>
      </c>
    </row>
    <row r="9" spans="1:5">
      <c r="A9" s="3" t="s">
        <v>204</v>
      </c>
    </row>
    <row r="10" spans="1:5">
      <c r="A10" s="4" t="s">
        <v>270</v>
      </c>
      <c r="B10" s="11" t="n">
        <v>3.7</v>
      </c>
      <c r="C10" s="11" t="n">
        <v>7.9</v>
      </c>
      <c r="D10" s="11" t="n">
        <v>7.9</v>
      </c>
      <c r="E10" s="11" t="n">
        <v>1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82</v>
      </c>
      <c r="B1" s="2" t="s">
        <v>1</v>
      </c>
    </row>
    <row r="2" spans="1:2">
      <c r="B2" s="2" t="s">
        <v>283</v>
      </c>
    </row>
    <row r="3" spans="1:2">
      <c r="A3" s="3" t="s">
        <v>284</v>
      </c>
    </row>
    <row r="4" spans="1:2">
      <c r="A4" s="4" t="s">
        <v>285</v>
      </c>
      <c r="B4" s="5" t="n">
        <v>8930</v>
      </c>
    </row>
    <row r="5" spans="1:2">
      <c r="A5" s="4" t="s">
        <v>286</v>
      </c>
      <c r="B5" s="5" t="n">
        <v>705</v>
      </c>
    </row>
    <row r="6" spans="1:2">
      <c r="A6" s="4" t="s">
        <v>287</v>
      </c>
      <c r="B6" s="5" t="n">
        <v>-401</v>
      </c>
    </row>
    <row r="7" spans="1:2">
      <c r="A7" s="4" t="s">
        <v>288</v>
      </c>
      <c r="B7" s="5" t="n">
        <v>-638</v>
      </c>
    </row>
    <row r="8" spans="1:2">
      <c r="A8" s="4" t="s">
        <v>289</v>
      </c>
      <c r="B8" s="5" t="n">
        <v>8596</v>
      </c>
    </row>
    <row r="9" spans="1:2">
      <c r="A9" s="4" t="s">
        <v>290</v>
      </c>
      <c r="B9" s="5" t="n">
        <v>8545</v>
      </c>
    </row>
    <row r="10" spans="1:2">
      <c r="A10" s="4" t="s">
        <v>291</v>
      </c>
      <c r="B10" s="5" t="n">
        <v>6669</v>
      </c>
    </row>
    <row r="11" spans="1:2">
      <c r="A11" s="3" t="s">
        <v>292</v>
      </c>
    </row>
    <row r="12" spans="1:2">
      <c r="A12" s="4" t="s">
        <v>293</v>
      </c>
      <c r="B12" s="9" t="n">
        <v>29.46</v>
      </c>
    </row>
    <row r="13" spans="1:2">
      <c r="A13" s="4" t="s">
        <v>294</v>
      </c>
      <c r="B13" s="13" t="n">
        <v>25.12</v>
      </c>
    </row>
    <row r="14" spans="1:2">
      <c r="A14" s="4" t="s">
        <v>295</v>
      </c>
      <c r="B14" s="13" t="n">
        <v>27.26</v>
      </c>
    </row>
    <row r="15" spans="1:2">
      <c r="A15" s="4" t="s">
        <v>296</v>
      </c>
      <c r="B15" s="13" t="n">
        <v>21.18</v>
      </c>
    </row>
    <row r="16" spans="1:2">
      <c r="A16" s="4" t="s">
        <v>297</v>
      </c>
      <c r="B16" s="13" t="n">
        <v>29.82</v>
      </c>
    </row>
    <row r="17" spans="1:2">
      <c r="A17" s="4" t="s">
        <v>298</v>
      </c>
      <c r="B17" s="13" t="n">
        <v>29.85</v>
      </c>
    </row>
    <row r="18" spans="1:2">
      <c r="A18" s="4" t="s">
        <v>299</v>
      </c>
      <c r="B18" s="9" t="n">
        <v>30.51</v>
      </c>
    </row>
    <row r="19" spans="1:2">
      <c r="A19" s="3" t="s">
        <v>300</v>
      </c>
    </row>
    <row r="20" spans="1:2">
      <c r="A20" s="4" t="s">
        <v>301</v>
      </c>
      <c r="B20" s="4" t="s">
        <v>302</v>
      </c>
    </row>
    <row r="21" spans="1:2">
      <c r="A21" s="4" t="s">
        <v>303</v>
      </c>
      <c r="B21" s="4" t="s">
        <v>302</v>
      </c>
    </row>
    <row r="22" spans="1:2">
      <c r="A22" s="4" t="s">
        <v>304</v>
      </c>
      <c r="B22" s="4" t="s">
        <v>305</v>
      </c>
    </row>
    <row r="23" spans="1:2">
      <c r="A23" s="3" t="s">
        <v>306</v>
      </c>
    </row>
    <row r="24" spans="1:2">
      <c r="A24" s="4" t="s">
        <v>307</v>
      </c>
      <c r="B24" s="7" t="n">
        <v>19315</v>
      </c>
    </row>
    <row r="25" spans="1:2">
      <c r="A25" s="4" t="s">
        <v>308</v>
      </c>
      <c r="B25" s="5" t="n">
        <v>19096</v>
      </c>
    </row>
    <row r="26" spans="1:2">
      <c r="A26" s="4" t="s">
        <v>309</v>
      </c>
      <c r="B26" s="7" t="n">
        <v>13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10</v>
      </c>
      <c r="B1" s="2" t="s">
        <v>1</v>
      </c>
    </row>
    <row r="2" spans="1:2">
      <c r="B2" s="2" t="s">
        <v>311</v>
      </c>
    </row>
    <row r="3" spans="1:2">
      <c r="A3" s="3" t="s">
        <v>312</v>
      </c>
    </row>
    <row r="4" spans="1:2">
      <c r="A4" s="4" t="s">
        <v>313</v>
      </c>
      <c r="B4" s="5" t="n">
        <v>697</v>
      </c>
    </row>
    <row r="5" spans="1:2">
      <c r="A5" s="4" t="s">
        <v>314</v>
      </c>
      <c r="B5" s="5" t="n">
        <v>0</v>
      </c>
    </row>
    <row r="6" spans="1:2">
      <c r="A6" s="4" t="s">
        <v>315</v>
      </c>
      <c r="B6" s="5" t="n">
        <v>-143</v>
      </c>
    </row>
    <row r="7" spans="1:2">
      <c r="A7" s="4" t="s">
        <v>316</v>
      </c>
      <c r="B7" s="5" t="n">
        <v>-106</v>
      </c>
    </row>
    <row r="8" spans="1:2">
      <c r="A8" s="4" t="s">
        <v>317</v>
      </c>
      <c r="B8" s="5" t="n">
        <v>4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9</v>
      </c>
      <c r="D1" s="2" t="s">
        <v>1</v>
      </c>
    </row>
    <row r="2" spans="1:5">
      <c r="B2" s="2" t="s">
        <v>2</v>
      </c>
      <c r="C2" s="2" t="s">
        <v>80</v>
      </c>
      <c r="D2" s="2" t="s">
        <v>2</v>
      </c>
      <c r="E2" s="2" t="s">
        <v>80</v>
      </c>
    </row>
    <row r="3" spans="1:5">
      <c r="A3" s="3" t="s">
        <v>319</v>
      </c>
    </row>
    <row r="4" spans="1:5">
      <c r="A4" s="4" t="s">
        <v>99</v>
      </c>
      <c r="B4" s="7" t="n">
        <v>46197</v>
      </c>
      <c r="C4" s="7" t="n">
        <v>-8196</v>
      </c>
      <c r="D4" s="7" t="n">
        <v>37998</v>
      </c>
      <c r="E4" s="7" t="n">
        <v>-27099</v>
      </c>
    </row>
    <row r="5" spans="1:5">
      <c r="A5" s="4" t="s">
        <v>102</v>
      </c>
      <c r="B5" s="5" t="n">
        <v>46799</v>
      </c>
      <c r="C5" s="5" t="n">
        <v>45943</v>
      </c>
      <c r="D5" s="5" t="n">
        <v>46546</v>
      </c>
      <c r="E5" s="5" t="n">
        <v>45876</v>
      </c>
    </row>
    <row r="6" spans="1:5">
      <c r="A6" s="4" t="s">
        <v>320</v>
      </c>
      <c r="B6" s="5" t="n">
        <v>402</v>
      </c>
      <c r="D6" s="5" t="n">
        <v>428</v>
      </c>
    </row>
    <row r="7" spans="1:5">
      <c r="A7" s="4" t="s">
        <v>103</v>
      </c>
      <c r="B7" s="5" t="n">
        <v>47201</v>
      </c>
      <c r="C7" s="5" t="n">
        <v>45943</v>
      </c>
      <c r="D7" s="5" t="n">
        <v>46974</v>
      </c>
      <c r="E7" s="5" t="n">
        <v>45876</v>
      </c>
    </row>
    <row r="8" spans="1:5">
      <c r="A8" s="4" t="s">
        <v>100</v>
      </c>
      <c r="B8" s="9" t="n">
        <v>0.99</v>
      </c>
      <c r="C8" s="9" t="n">
        <v>-0.18</v>
      </c>
      <c r="D8" s="9" t="n">
        <v>0.82</v>
      </c>
      <c r="E8" s="9" t="n">
        <v>-0.59</v>
      </c>
    </row>
    <row r="9" spans="1:5">
      <c r="A9" s="4" t="s">
        <v>101</v>
      </c>
      <c r="B9" s="9" t="n">
        <v>0.98</v>
      </c>
      <c r="C9" s="9" t="n">
        <v>-0.18</v>
      </c>
      <c r="D9" s="9" t="n">
        <v>0.8100000000000001</v>
      </c>
      <c r="E9" s="9" t="n">
        <v>-0.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9</v>
      </c>
      <c r="D1" s="2" t="s">
        <v>1</v>
      </c>
    </row>
    <row r="2" spans="1:5">
      <c r="B2" s="2" t="s">
        <v>2</v>
      </c>
      <c r="C2" s="2" t="s">
        <v>80</v>
      </c>
      <c r="D2" s="2" t="s">
        <v>2</v>
      </c>
      <c r="E2" s="2" t="s">
        <v>80</v>
      </c>
    </row>
    <row r="3" spans="1:5">
      <c r="A3" s="4" t="s">
        <v>322</v>
      </c>
    </row>
    <row r="4" spans="1:5">
      <c r="A4" s="3" t="s">
        <v>323</v>
      </c>
    </row>
    <row r="5" spans="1:5">
      <c r="A5" s="4" t="s">
        <v>324</v>
      </c>
      <c r="B5" s="5" t="n">
        <v>7356</v>
      </c>
      <c r="C5" s="5" t="n">
        <v>10197</v>
      </c>
      <c r="D5" s="5" t="n">
        <v>7660</v>
      </c>
      <c r="E5" s="5" t="n">
        <v>96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5</v>
      </c>
      <c r="B1" s="2" t="s">
        <v>79</v>
      </c>
      <c r="D1" s="2" t="s">
        <v>1</v>
      </c>
      <c r="F1" s="2" t="s">
        <v>326</v>
      </c>
    </row>
    <row r="2" spans="1:6">
      <c r="B2" s="2" t="s">
        <v>2</v>
      </c>
      <c r="C2" s="2" t="s">
        <v>80</v>
      </c>
      <c r="D2" s="2" t="s">
        <v>2</v>
      </c>
      <c r="E2" s="2" t="s">
        <v>80</v>
      </c>
      <c r="F2" s="2" t="s">
        <v>27</v>
      </c>
    </row>
    <row r="3" spans="1:6">
      <c r="A3" s="3" t="s">
        <v>327</v>
      </c>
    </row>
    <row r="4" spans="1:6">
      <c r="A4" s="4" t="s">
        <v>98</v>
      </c>
      <c r="B4" s="7" t="n">
        <v>8356</v>
      </c>
      <c r="C4" s="7" t="n">
        <v>5471</v>
      </c>
      <c r="D4" s="7" t="n">
        <v>11833</v>
      </c>
      <c r="E4" s="7" t="n">
        <v>4552</v>
      </c>
    </row>
    <row r="5" spans="1:6">
      <c r="A5" s="4" t="s">
        <v>328</v>
      </c>
      <c r="B5" s="4" t="s">
        <v>329</v>
      </c>
      <c r="C5" s="4" t="s">
        <v>330</v>
      </c>
      <c r="D5" s="4" t="s">
        <v>331</v>
      </c>
      <c r="E5" s="4" t="s">
        <v>332</v>
      </c>
    </row>
    <row r="6" spans="1:6">
      <c r="A6" s="4" t="s">
        <v>333</v>
      </c>
      <c r="D6" s="4" t="s">
        <v>334</v>
      </c>
      <c r="F6" s="4" t="s">
        <v>3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row>
    <row r="3" spans="1:2">
      <c r="A3" s="4" t="s">
        <v>339</v>
      </c>
      <c r="B3" s="4" t="s">
        <v>340</v>
      </c>
    </row>
    <row r="4" spans="1:2">
      <c r="A4" s="4" t="s">
        <v>341</v>
      </c>
      <c r="B4" s="4" t="s">
        <v>342</v>
      </c>
    </row>
    <row r="5" spans="1:2">
      <c r="A5" s="4" t="s">
        <v>343</v>
      </c>
      <c r="B5" s="7" t="n">
        <v>0</v>
      </c>
    </row>
    <row r="6" spans="1:2">
      <c r="A6" s="4" t="s">
        <v>344</v>
      </c>
      <c r="B6" s="5" t="n">
        <v>60900000</v>
      </c>
    </row>
    <row r="7" spans="1:2">
      <c r="A7" s="14" t="n">
        <v>2</v>
      </c>
    </row>
    <row r="8" spans="1:2">
      <c r="A8" s="3" t="s">
        <v>338</v>
      </c>
    </row>
    <row r="9" spans="1:2">
      <c r="A9" s="4" t="s">
        <v>345</v>
      </c>
      <c r="B9" s="7" t="n">
        <v>336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7</v>
      </c>
    </row>
    <row r="2" spans="1:3">
      <c r="A2" s="3" t="s">
        <v>347</v>
      </c>
    </row>
    <row r="3" spans="1:3">
      <c r="A3" s="4" t="s">
        <v>348</v>
      </c>
      <c r="B3" s="7" t="n">
        <v>148371000</v>
      </c>
      <c r="C3" s="7" t="n">
        <v>0</v>
      </c>
    </row>
    <row r="4" spans="1:3">
      <c r="A4" s="3" t="s">
        <v>349</v>
      </c>
    </row>
    <row r="5" spans="1:3">
      <c r="A5" s="4" t="s">
        <v>350</v>
      </c>
      <c r="B5" s="5" t="n">
        <v>109174000</v>
      </c>
      <c r="C5" s="5" t="n">
        <v>112722000</v>
      </c>
    </row>
    <row r="6" spans="1:3">
      <c r="A6" s="4" t="s">
        <v>351</v>
      </c>
    </row>
    <row r="7" spans="1:3">
      <c r="A7" s="3" t="s">
        <v>347</v>
      </c>
    </row>
    <row r="8" spans="1:3">
      <c r="A8" s="4" t="s">
        <v>352</v>
      </c>
      <c r="B8" s="5" t="n">
        <v>11381000</v>
      </c>
      <c r="C8" s="5" t="n">
        <v>9163000</v>
      </c>
    </row>
    <row r="9" spans="1:3">
      <c r="A9" s="4" t="s">
        <v>353</v>
      </c>
    </row>
    <row r="10" spans="1:3">
      <c r="A10" s="3" t="s">
        <v>347</v>
      </c>
    </row>
    <row r="11" spans="1:3">
      <c r="A11" s="4" t="s">
        <v>348</v>
      </c>
      <c r="B11" s="5" t="n">
        <v>148371000</v>
      </c>
    </row>
    <row r="12" spans="1:3">
      <c r="A12" s="4" t="s">
        <v>354</v>
      </c>
    </row>
    <row r="13" spans="1:3">
      <c r="A13" s="3" t="s">
        <v>349</v>
      </c>
    </row>
    <row r="14" spans="1:3">
      <c r="A14" s="4" t="s">
        <v>350</v>
      </c>
      <c r="B14" s="7" t="n">
        <v>112200000</v>
      </c>
    </row>
    <row r="15" spans="1:3">
      <c r="A15" s="4" t="s">
        <v>350</v>
      </c>
      <c r="C15" s="7" t="n">
        <v>113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9</v>
      </c>
      <c r="D1" s="2" t="s">
        <v>1</v>
      </c>
    </row>
    <row r="2" spans="1:5">
      <c r="B2" s="2" t="s">
        <v>2</v>
      </c>
      <c r="C2" s="2" t="s">
        <v>80</v>
      </c>
      <c r="D2" s="2" t="s">
        <v>2</v>
      </c>
      <c r="E2" s="2" t="s">
        <v>80</v>
      </c>
    </row>
    <row r="3" spans="1:5">
      <c r="A3" s="3" t="s">
        <v>356</v>
      </c>
    </row>
    <row r="4" spans="1:5">
      <c r="A4" s="4" t="s">
        <v>357</v>
      </c>
      <c r="B4" s="7" t="n">
        <v>119200</v>
      </c>
      <c r="C4" s="7" t="n">
        <v>82900</v>
      </c>
      <c r="D4" s="7" t="n">
        <v>113000</v>
      </c>
      <c r="E4" s="7" t="n">
        <v>72100</v>
      </c>
    </row>
    <row r="5" spans="1:5">
      <c r="A5" s="4" t="s">
        <v>358</v>
      </c>
      <c r="B5" s="5" t="n">
        <v>-7000</v>
      </c>
      <c r="C5" s="5" t="n">
        <v>6400</v>
      </c>
      <c r="D5" s="5" t="n">
        <v>-800</v>
      </c>
      <c r="E5" s="5" t="n">
        <v>17200</v>
      </c>
    </row>
    <row r="6" spans="1:5">
      <c r="A6" s="4" t="s">
        <v>359</v>
      </c>
      <c r="B6" s="7" t="n">
        <v>112200</v>
      </c>
      <c r="C6" s="7" t="n">
        <v>89300</v>
      </c>
      <c r="D6" s="7" t="n">
        <v>112200</v>
      </c>
      <c r="E6" s="7" t="n">
        <v>89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53302</v>
      </c>
      <c r="C4" s="7" t="n">
        <v>139438</v>
      </c>
      <c r="D4" s="7" t="n">
        <v>259467</v>
      </c>
      <c r="E4" s="7" t="n">
        <v>258824</v>
      </c>
    </row>
    <row r="5" spans="1:5">
      <c r="A5" s="3" t="s">
        <v>83</v>
      </c>
    </row>
    <row r="6" spans="1:5">
      <c r="A6" s="4" t="s">
        <v>84</v>
      </c>
      <c r="B6" s="5" t="n">
        <v>31094</v>
      </c>
      <c r="C6" s="5" t="n">
        <v>29665</v>
      </c>
      <c r="D6" s="5" t="n">
        <v>52444</v>
      </c>
      <c r="E6" s="5" t="n">
        <v>54848</v>
      </c>
    </row>
    <row r="7" spans="1:5">
      <c r="A7" s="4" t="s">
        <v>85</v>
      </c>
      <c r="C7" s="5" t="n">
        <v>159</v>
      </c>
      <c r="E7" s="5" t="n">
        <v>317</v>
      </c>
    </row>
    <row r="8" spans="1:5">
      <c r="A8" s="4" t="s">
        <v>86</v>
      </c>
      <c r="B8" s="5" t="n">
        <v>25910</v>
      </c>
      <c r="C8" s="5" t="n">
        <v>51184</v>
      </c>
      <c r="D8" s="5" t="n">
        <v>56470</v>
      </c>
      <c r="E8" s="5" t="n">
        <v>97677</v>
      </c>
    </row>
    <row r="9" spans="1:5">
      <c r="A9" s="4" t="s">
        <v>87</v>
      </c>
      <c r="B9" s="5" t="n">
        <v>44263</v>
      </c>
      <c r="C9" s="5" t="n">
        <v>49334</v>
      </c>
      <c r="D9" s="5" t="n">
        <v>91864</v>
      </c>
      <c r="E9" s="5" t="n">
        <v>101359</v>
      </c>
    </row>
    <row r="10" spans="1:5">
      <c r="A10" s="4" t="s">
        <v>88</v>
      </c>
      <c r="B10" s="5" t="n">
        <v>-7000</v>
      </c>
      <c r="C10" s="5" t="n">
        <v>6400</v>
      </c>
      <c r="D10" s="5" t="n">
        <v>-800</v>
      </c>
      <c r="E10" s="5" t="n">
        <v>17200</v>
      </c>
    </row>
    <row r="11" spans="1:5">
      <c r="A11" s="4" t="s">
        <v>89</v>
      </c>
      <c r="B11" s="5" t="n">
        <v>94267</v>
      </c>
      <c r="C11" s="5" t="n">
        <v>136742</v>
      </c>
      <c r="D11" s="5" t="n">
        <v>199978</v>
      </c>
      <c r="E11" s="5" t="n">
        <v>271401</v>
      </c>
    </row>
    <row r="12" spans="1:5">
      <c r="A12" s="4" t="s">
        <v>90</v>
      </c>
      <c r="B12" s="5" t="n">
        <v>59035</v>
      </c>
      <c r="C12" s="5" t="n">
        <v>2696</v>
      </c>
      <c r="D12" s="5" t="n">
        <v>59489</v>
      </c>
      <c r="E12" s="5" t="n">
        <v>-12577</v>
      </c>
    </row>
    <row r="13" spans="1:5">
      <c r="A13" s="3" t="s">
        <v>91</v>
      </c>
    </row>
    <row r="14" spans="1:5">
      <c r="A14" s="4" t="s">
        <v>92</v>
      </c>
      <c r="B14" s="5" t="n">
        <v>-5414</v>
      </c>
      <c r="C14" s="5" t="n">
        <v>-5460</v>
      </c>
      <c r="D14" s="5" t="n">
        <v>-10911</v>
      </c>
      <c r="E14" s="5" t="n">
        <v>-9603</v>
      </c>
    </row>
    <row r="15" spans="1:5">
      <c r="A15" s="4" t="s">
        <v>93</v>
      </c>
      <c r="B15" s="5" t="n">
        <v>910</v>
      </c>
      <c r="C15" s="5" t="n">
        <v>35</v>
      </c>
      <c r="D15" s="5" t="n">
        <v>1236</v>
      </c>
      <c r="E15" s="5" t="n">
        <v>73</v>
      </c>
    </row>
    <row r="16" spans="1:5">
      <c r="A16" s="4" t="s">
        <v>94</v>
      </c>
      <c r="B16" s="5" t="n">
        <v>-2</v>
      </c>
      <c r="C16" s="5" t="n">
        <v>4</v>
      </c>
      <c r="D16" s="5" t="n">
        <v>-7</v>
      </c>
      <c r="E16" s="5" t="n">
        <v>-440</v>
      </c>
    </row>
    <row r="17" spans="1:5">
      <c r="A17" s="4" t="s">
        <v>95</v>
      </c>
      <c r="B17" s="5" t="n">
        <v>24</v>
      </c>
      <c r="D17" s="5" t="n">
        <v>24</v>
      </c>
    </row>
    <row r="18" spans="1:5">
      <c r="A18" s="4" t="s">
        <v>96</v>
      </c>
      <c r="B18" s="5" t="n">
        <v>-4482</v>
      </c>
      <c r="C18" s="5" t="n">
        <v>-5421</v>
      </c>
      <c r="D18" s="5" t="n">
        <v>-9658</v>
      </c>
      <c r="E18" s="5" t="n">
        <v>-9970</v>
      </c>
    </row>
    <row r="19" spans="1:5">
      <c r="A19" s="4" t="s">
        <v>97</v>
      </c>
      <c r="B19" s="5" t="n">
        <v>54553</v>
      </c>
      <c r="C19" s="5" t="n">
        <v>-2725</v>
      </c>
      <c r="D19" s="5" t="n">
        <v>49831</v>
      </c>
      <c r="E19" s="5" t="n">
        <v>-22547</v>
      </c>
    </row>
    <row r="20" spans="1:5">
      <c r="A20" s="4" t="s">
        <v>98</v>
      </c>
      <c r="B20" s="5" t="n">
        <v>-8356</v>
      </c>
      <c r="C20" s="5" t="n">
        <v>-5471</v>
      </c>
      <c r="D20" s="5" t="n">
        <v>-11833</v>
      </c>
      <c r="E20" s="5" t="n">
        <v>-4552</v>
      </c>
    </row>
    <row r="21" spans="1:5">
      <c r="A21" s="4" t="s">
        <v>99</v>
      </c>
      <c r="B21" s="7" t="n">
        <v>46197</v>
      </c>
      <c r="C21" s="7" t="n">
        <v>-8196</v>
      </c>
      <c r="D21" s="7" t="n">
        <v>37998</v>
      </c>
      <c r="E21" s="7" t="n">
        <v>-27099</v>
      </c>
    </row>
    <row r="22" spans="1:5">
      <c r="A22" s="4" t="s">
        <v>100</v>
      </c>
      <c r="B22" s="9" t="n">
        <v>0.99</v>
      </c>
      <c r="C22" s="9" t="n">
        <v>-0.18</v>
      </c>
      <c r="D22" s="9" t="n">
        <v>0.82</v>
      </c>
      <c r="E22" s="9" t="n">
        <v>-0.59</v>
      </c>
    </row>
    <row r="23" spans="1:5">
      <c r="A23" s="4" t="s">
        <v>101</v>
      </c>
      <c r="B23" s="9" t="n">
        <v>0.98</v>
      </c>
      <c r="C23" s="9" t="n">
        <v>-0.18</v>
      </c>
      <c r="D23" s="9" t="n">
        <v>0.8100000000000001</v>
      </c>
      <c r="E23" s="9" t="n">
        <v>-0.59</v>
      </c>
    </row>
    <row r="24" spans="1:5">
      <c r="A24" s="4" t="s">
        <v>102</v>
      </c>
      <c r="B24" s="5" t="n">
        <v>46799</v>
      </c>
      <c r="C24" s="5" t="n">
        <v>45943</v>
      </c>
      <c r="D24" s="5" t="n">
        <v>46546</v>
      </c>
      <c r="E24" s="5" t="n">
        <v>45876</v>
      </c>
    </row>
    <row r="25" spans="1:5">
      <c r="A25" s="4" t="s">
        <v>103</v>
      </c>
      <c r="B25" s="5" t="n">
        <v>47201</v>
      </c>
      <c r="C25" s="5" t="n">
        <v>45943</v>
      </c>
      <c r="D25" s="5" t="n">
        <v>46974</v>
      </c>
      <c r="E25" s="5" t="n">
        <v>45876</v>
      </c>
    </row>
    <row r="26" spans="1:5">
      <c r="A26" s="4" t="s">
        <v>104</v>
      </c>
    </row>
    <row r="27" spans="1:5">
      <c r="A27" s="3" t="s">
        <v>81</v>
      </c>
    </row>
    <row r="28" spans="1:5">
      <c r="A28" s="4" t="s">
        <v>82</v>
      </c>
      <c r="B28" s="7" t="n">
        <v>150412</v>
      </c>
      <c r="C28" s="7" t="n">
        <v>132756</v>
      </c>
      <c r="D28" s="7" t="n">
        <v>253415</v>
      </c>
      <c r="E28" s="7" t="n">
        <v>245349</v>
      </c>
    </row>
    <row r="29" spans="1:5">
      <c r="A29" s="4" t="s">
        <v>105</v>
      </c>
    </row>
    <row r="30" spans="1:5">
      <c r="A30" s="3" t="s">
        <v>81</v>
      </c>
    </row>
    <row r="31" spans="1:5">
      <c r="A31" s="4" t="s">
        <v>82</v>
      </c>
      <c r="B31" s="7" t="n">
        <v>2890</v>
      </c>
      <c r="C31" s="5" t="n">
        <v>4418</v>
      </c>
      <c r="D31" s="7" t="n">
        <v>6052</v>
      </c>
      <c r="E31" s="5" t="n">
        <v>8946</v>
      </c>
    </row>
    <row r="32" spans="1:5">
      <c r="A32" s="4" t="s">
        <v>106</v>
      </c>
    </row>
    <row r="33" spans="1:5">
      <c r="A33" s="3" t="s">
        <v>81</v>
      </c>
    </row>
    <row r="34" spans="1:5">
      <c r="A34" s="4" t="s">
        <v>82</v>
      </c>
      <c r="C34" s="7" t="n">
        <v>2264</v>
      </c>
      <c r="E34" s="7" t="n">
        <v>45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37</v>
      </c>
    </row>
    <row r="2" spans="1:2">
      <c r="A2" s="3" t="s">
        <v>361</v>
      </c>
    </row>
    <row r="3" spans="1:2">
      <c r="A3" s="4" t="s">
        <v>362</v>
      </c>
      <c r="B3" s="7" t="n">
        <v>148448</v>
      </c>
    </row>
    <row r="4" spans="1:2">
      <c r="A4" s="4" t="s">
        <v>363</v>
      </c>
      <c r="B4" s="5" t="n">
        <v>8</v>
      </c>
    </row>
    <row r="5" spans="1:2">
      <c r="A5" s="4" t="s">
        <v>364</v>
      </c>
      <c r="B5" s="5" t="n">
        <v>-85</v>
      </c>
    </row>
    <row r="6" spans="1:2">
      <c r="A6" s="4" t="s">
        <v>365</v>
      </c>
      <c r="B6" s="7" t="n">
        <v>1483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6</v>
      </c>
      <c r="B1" s="2" t="s">
        <v>2</v>
      </c>
      <c r="C1" s="2" t="s">
        <v>27</v>
      </c>
    </row>
    <row r="2" spans="1:3">
      <c r="A2" s="3" t="s">
        <v>361</v>
      </c>
    </row>
    <row r="3" spans="1:3">
      <c r="A3" s="4" t="s">
        <v>367</v>
      </c>
      <c r="B3" s="7" t="n">
        <v>0</v>
      </c>
      <c r="C3" s="7" t="n">
        <v>0</v>
      </c>
    </row>
    <row r="4" spans="1:3">
      <c r="A4" s="4" t="s">
        <v>348</v>
      </c>
      <c r="B4" s="5" t="n">
        <v>148371000</v>
      </c>
      <c r="C4" s="7" t="n">
        <v>0</v>
      </c>
    </row>
    <row r="5" spans="1:3">
      <c r="A5" s="4" t="s">
        <v>368</v>
      </c>
      <c r="B5" s="5" t="n">
        <v>11400000</v>
      </c>
    </row>
    <row r="6" spans="1:3">
      <c r="A6" s="4" t="s">
        <v>369</v>
      </c>
    </row>
    <row r="7" spans="1:3">
      <c r="A7" s="3" t="s">
        <v>361</v>
      </c>
    </row>
    <row r="8" spans="1:3">
      <c r="A8" s="4" t="s">
        <v>370</v>
      </c>
      <c r="B8" s="7" t="n">
        <v>114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9</v>
      </c>
      <c r="D1" s="2" t="s">
        <v>1</v>
      </c>
    </row>
    <row r="2" spans="1:5">
      <c r="B2" s="2" t="s">
        <v>2</v>
      </c>
      <c r="C2" s="2" t="s">
        <v>80</v>
      </c>
      <c r="D2" s="2" t="s">
        <v>2</v>
      </c>
      <c r="E2" s="2" t="s">
        <v>80</v>
      </c>
    </row>
    <row r="3" spans="1:5">
      <c r="A3" s="3" t="s">
        <v>372</v>
      </c>
    </row>
    <row r="4" spans="1:5">
      <c r="A4" s="4" t="s">
        <v>373</v>
      </c>
      <c r="D4" s="7" t="n">
        <v>6858</v>
      </c>
    </row>
    <row r="5" spans="1:5">
      <c r="A5" s="4" t="s">
        <v>374</v>
      </c>
      <c r="B5" s="7" t="n">
        <v>-4514</v>
      </c>
      <c r="C5" s="7" t="n">
        <v>10170</v>
      </c>
      <c r="D5" s="5" t="n">
        <v>-2059</v>
      </c>
      <c r="E5" s="7" t="n">
        <v>12572</v>
      </c>
    </row>
    <row r="6" spans="1:5">
      <c r="A6" s="4" t="s">
        <v>375</v>
      </c>
      <c r="B6" s="5" t="n">
        <v>4799</v>
      </c>
      <c r="D6" s="5" t="n">
        <v>4799</v>
      </c>
    </row>
    <row r="7" spans="1:5">
      <c r="A7" s="4" t="s">
        <v>376</v>
      </c>
    </row>
    <row r="8" spans="1:5">
      <c r="A8" s="3" t="s">
        <v>372</v>
      </c>
    </row>
    <row r="9" spans="1:5">
      <c r="A9" s="4" t="s">
        <v>377</v>
      </c>
      <c r="D9" s="5" t="n">
        <v>-170</v>
      </c>
    </row>
    <row r="10" spans="1:5">
      <c r="A10" s="4" t="s">
        <v>374</v>
      </c>
      <c r="D10" s="5" t="n">
        <v>-170</v>
      </c>
    </row>
    <row r="11" spans="1:5">
      <c r="A11" s="4" t="s">
        <v>375</v>
      </c>
      <c r="B11" s="7" t="n">
        <v>-170</v>
      </c>
      <c r="D11" s="7" t="n">
        <v>-1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379</v>
      </c>
      <c r="C1" s="2" t="s">
        <v>2</v>
      </c>
      <c r="D1" s="2" t="s">
        <v>2</v>
      </c>
    </row>
    <row r="2" spans="1:4">
      <c r="A2" s="3" t="s">
        <v>380</v>
      </c>
    </row>
    <row r="3" spans="1:4">
      <c r="A3" s="4" t="s">
        <v>123</v>
      </c>
      <c r="D3" s="7" t="n">
        <v>5326</v>
      </c>
    </row>
    <row r="4" spans="1:4">
      <c r="A4" s="4" t="s">
        <v>381</v>
      </c>
    </row>
    <row r="5" spans="1:4">
      <c r="A5" s="3" t="s">
        <v>380</v>
      </c>
    </row>
    <row r="6" spans="1:4">
      <c r="A6" s="4" t="s">
        <v>382</v>
      </c>
      <c r="B6" s="7" t="n">
        <v>40000</v>
      </c>
    </row>
    <row r="7" spans="1:4">
      <c r="A7" s="4" t="s">
        <v>383</v>
      </c>
      <c r="B7" s="5" t="n">
        <v>40000</v>
      </c>
    </row>
    <row r="8" spans="1:4">
      <c r="A8" s="4" t="s">
        <v>384</v>
      </c>
      <c r="B8" s="7" t="n">
        <v>2200</v>
      </c>
      <c r="C8" s="7" t="n">
        <v>-198</v>
      </c>
      <c r="D8" s="5" t="n">
        <v>-401</v>
      </c>
    </row>
    <row r="9" spans="1:4">
      <c r="A9" s="4" t="s">
        <v>123</v>
      </c>
      <c r="C9" s="5" t="n">
        <v>2544</v>
      </c>
      <c r="D9" s="5" t="n">
        <v>5326</v>
      </c>
    </row>
    <row r="10" spans="1:4">
      <c r="A10" s="4" t="s">
        <v>385</v>
      </c>
      <c r="C10" s="5" t="n">
        <v>1134</v>
      </c>
      <c r="D10" s="5" t="n">
        <v>2320</v>
      </c>
    </row>
    <row r="11" spans="1:4">
      <c r="A11" s="4" t="s">
        <v>386</v>
      </c>
      <c r="C11" s="7" t="n">
        <v>200</v>
      </c>
      <c r="D11" s="7" t="n">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379</v>
      </c>
      <c r="C1" s="2" t="s">
        <v>2</v>
      </c>
      <c r="D1" s="2" t="s">
        <v>2</v>
      </c>
    </row>
    <row r="2" spans="1:4">
      <c r="A2" s="3" t="s">
        <v>380</v>
      </c>
    </row>
    <row r="3" spans="1:4">
      <c r="A3" s="4" t="s">
        <v>388</v>
      </c>
      <c r="D3" s="7" t="n">
        <v>-5326</v>
      </c>
    </row>
    <row r="4" spans="1:4">
      <c r="A4" s="4" t="s">
        <v>381</v>
      </c>
    </row>
    <row r="5" spans="1:4">
      <c r="A5" s="3" t="s">
        <v>380</v>
      </c>
    </row>
    <row r="6" spans="1:4">
      <c r="A6" s="4" t="s">
        <v>389</v>
      </c>
      <c r="C6" s="7" t="n">
        <v>34395</v>
      </c>
      <c r="D6" s="5" t="n">
        <v>35788</v>
      </c>
    </row>
    <row r="7" spans="1:4">
      <c r="A7" s="4" t="s">
        <v>390</v>
      </c>
      <c r="B7" s="7" t="n">
        <v>-2200</v>
      </c>
      <c r="C7" s="5" t="n">
        <v>198</v>
      </c>
      <c r="D7" s="5" t="n">
        <v>401</v>
      </c>
    </row>
    <row r="8" spans="1:4">
      <c r="A8" s="4" t="s">
        <v>388</v>
      </c>
      <c r="C8" s="5" t="n">
        <v>-2544</v>
      </c>
      <c r="D8" s="5" t="n">
        <v>-5326</v>
      </c>
    </row>
    <row r="9" spans="1:4">
      <c r="A9" s="4" t="s">
        <v>391</v>
      </c>
      <c r="C9" s="5" t="n">
        <v>1134</v>
      </c>
      <c r="D9" s="5" t="n">
        <v>2320</v>
      </c>
    </row>
    <row r="10" spans="1:4">
      <c r="A10" s="4" t="s">
        <v>392</v>
      </c>
      <c r="C10" s="7" t="n">
        <v>33183</v>
      </c>
      <c r="D10" s="7" t="n">
        <v>331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393</v>
      </c>
      <c r="B1" s="2" t="s">
        <v>394</v>
      </c>
      <c r="C1" s="2" t="s">
        <v>395</v>
      </c>
      <c r="D1" s="2" t="s">
        <v>239</v>
      </c>
    </row>
    <row r="2" spans="1:4">
      <c r="A2" s="3" t="s">
        <v>396</v>
      </c>
    </row>
    <row r="3" spans="1:4">
      <c r="A3" s="4" t="s">
        <v>397</v>
      </c>
      <c r="B3" s="4" t="s">
        <v>398</v>
      </c>
    </row>
    <row r="4" spans="1:4">
      <c r="A4" s="4" t="s">
        <v>399</v>
      </c>
      <c r="B4" s="7" t="n">
        <v>337500</v>
      </c>
    </row>
    <row r="5" spans="1:4">
      <c r="A5" s="4" t="s">
        <v>400</v>
      </c>
      <c r="B5" s="7" t="n">
        <v>345000</v>
      </c>
      <c r="C5" s="7" t="n">
        <v>345000</v>
      </c>
      <c r="D5" s="7" t="n">
        <v>345000</v>
      </c>
    </row>
    <row r="6" spans="1:4">
      <c r="A6" s="4" t="s">
        <v>401</v>
      </c>
      <c r="C6" s="4" t="s">
        <v>402</v>
      </c>
    </row>
    <row r="7" spans="1:4">
      <c r="A7" s="4" t="s">
        <v>403</v>
      </c>
      <c r="C7" s="4" t="s">
        <v>404</v>
      </c>
    </row>
    <row r="8" spans="1:4">
      <c r="A8" s="4" t="s">
        <v>405</v>
      </c>
      <c r="C8" s="4" t="s">
        <v>406</v>
      </c>
    </row>
    <row r="9" spans="1:4">
      <c r="A9" s="4" t="s">
        <v>407</v>
      </c>
      <c r="C9" s="7" t="n">
        <v>7500</v>
      </c>
    </row>
    <row r="10" spans="1:4">
      <c r="A10" s="4" t="s">
        <v>408</v>
      </c>
      <c r="C10" s="5" t="n">
        <v>1300</v>
      </c>
    </row>
    <row r="11" spans="1:4">
      <c r="A11" s="4" t="s">
        <v>409</v>
      </c>
      <c r="C11" s="7" t="n">
        <v>6200</v>
      </c>
    </row>
    <row r="12" spans="1:4">
      <c r="A12" s="4" t="s">
        <v>410</v>
      </c>
      <c r="C12" s="4" t="s">
        <v>411</v>
      </c>
    </row>
    <row r="13" spans="1:4">
      <c r="A13" s="4" t="s">
        <v>412</v>
      </c>
      <c r="C13" s="4" t="s">
        <v>413</v>
      </c>
    </row>
    <row r="14" spans="1:4">
      <c r="A14" s="4" t="s">
        <v>414</v>
      </c>
    </row>
    <row r="15" spans="1:4">
      <c r="A15" s="3" t="s">
        <v>396</v>
      </c>
    </row>
    <row r="16" spans="1:4">
      <c r="A16" s="4" t="s">
        <v>415</v>
      </c>
      <c r="C16" s="7" t="n">
        <v>1000</v>
      </c>
    </row>
    <row r="17" spans="1:4">
      <c r="A17" s="4" t="s">
        <v>416</v>
      </c>
    </row>
    <row r="18" spans="1:4">
      <c r="A18" s="3" t="s">
        <v>396</v>
      </c>
    </row>
    <row r="19" spans="1:4">
      <c r="A19" s="4" t="s">
        <v>417</v>
      </c>
      <c r="C19" s="4" t="s">
        <v>418</v>
      </c>
    </row>
    <row r="20" spans="1:4">
      <c r="A20" s="4" t="s">
        <v>419</v>
      </c>
      <c r="C20" s="4" t="s">
        <v>420</v>
      </c>
    </row>
    <row r="21" spans="1:4">
      <c r="A21" s="4" t="s">
        <v>421</v>
      </c>
    </row>
    <row r="22" spans="1:4">
      <c r="A22" s="3" t="s">
        <v>396</v>
      </c>
    </row>
    <row r="23" spans="1:4">
      <c r="A23" s="4" t="s">
        <v>422</v>
      </c>
      <c r="C23" s="15" t="n">
        <v>23.4968</v>
      </c>
    </row>
    <row r="24" spans="1:4">
      <c r="A24" s="4" t="s">
        <v>423</v>
      </c>
      <c r="C24" s="9" t="n">
        <v>42.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27</v>
      </c>
      <c r="D1" s="2" t="s">
        <v>425</v>
      </c>
    </row>
    <row r="2" spans="1:4">
      <c r="A2" s="3" t="s">
        <v>396</v>
      </c>
    </row>
    <row r="3" spans="1:4">
      <c r="A3" s="4" t="s">
        <v>400</v>
      </c>
      <c r="B3" s="7" t="n">
        <v>345000</v>
      </c>
      <c r="C3" s="7" t="n">
        <v>345000</v>
      </c>
      <c r="D3" s="7" t="n">
        <v>345000</v>
      </c>
    </row>
    <row r="4" spans="1:4">
      <c r="A4" s="4" t="s">
        <v>426</v>
      </c>
      <c r="B4" s="5" t="n">
        <v>-31321</v>
      </c>
      <c r="C4" s="5" t="n">
        <v>-36195</v>
      </c>
    </row>
    <row r="5" spans="1:4">
      <c r="A5" s="4" t="s">
        <v>427</v>
      </c>
      <c r="B5" s="5" t="n">
        <v>313679</v>
      </c>
      <c r="C5" s="5" t="n">
        <v>308805</v>
      </c>
    </row>
    <row r="6" spans="1:4">
      <c r="A6" s="4" t="s">
        <v>428</v>
      </c>
      <c r="B6" s="7" t="n">
        <v>61195</v>
      </c>
      <c r="C6" s="7" t="n">
        <v>611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9</v>
      </c>
      <c r="D1" s="2" t="s">
        <v>1</v>
      </c>
    </row>
    <row r="2" spans="1:5">
      <c r="B2" s="2" t="s">
        <v>2</v>
      </c>
      <c r="C2" s="2" t="s">
        <v>80</v>
      </c>
      <c r="D2" s="2" t="s">
        <v>2</v>
      </c>
      <c r="E2" s="2" t="s">
        <v>80</v>
      </c>
    </row>
    <row r="3" spans="1:5">
      <c r="A3" s="3" t="s">
        <v>396</v>
      </c>
    </row>
    <row r="4" spans="1:5">
      <c r="A4" s="4" t="s">
        <v>430</v>
      </c>
      <c r="B4" s="7" t="n">
        <v>5414</v>
      </c>
      <c r="C4" s="7" t="n">
        <v>5460</v>
      </c>
      <c r="D4" s="7" t="n">
        <v>10911</v>
      </c>
      <c r="E4" s="7" t="n">
        <v>9603</v>
      </c>
    </row>
    <row r="5" spans="1:5">
      <c r="A5" s="4" t="s">
        <v>431</v>
      </c>
    </row>
    <row r="6" spans="1:5">
      <c r="A6" s="3" t="s">
        <v>396</v>
      </c>
    </row>
    <row r="7" spans="1:5">
      <c r="A7" s="4" t="s">
        <v>432</v>
      </c>
      <c r="B7" s="5" t="n">
        <v>1509</v>
      </c>
      <c r="C7" s="5" t="n">
        <v>1509</v>
      </c>
      <c r="D7" s="5" t="n">
        <v>3019</v>
      </c>
      <c r="E7" s="5" t="n">
        <v>3019</v>
      </c>
    </row>
    <row r="8" spans="1:5">
      <c r="A8" s="4" t="s">
        <v>433</v>
      </c>
      <c r="B8" s="5" t="n">
        <v>227</v>
      </c>
      <c r="C8" s="5" t="n">
        <v>216</v>
      </c>
      <c r="D8" s="5" t="n">
        <v>451</v>
      </c>
      <c r="E8" s="5" t="n">
        <v>430</v>
      </c>
    </row>
    <row r="9" spans="1:5">
      <c r="A9" s="4" t="s">
        <v>434</v>
      </c>
      <c r="B9" s="5" t="n">
        <v>2225</v>
      </c>
      <c r="C9" s="5" t="n">
        <v>2122</v>
      </c>
      <c r="D9" s="5" t="n">
        <v>4423</v>
      </c>
      <c r="E9" s="5" t="n">
        <v>4219</v>
      </c>
    </row>
    <row r="10" spans="1:5">
      <c r="A10" s="4" t="s">
        <v>430</v>
      </c>
      <c r="B10" s="7" t="n">
        <v>3961</v>
      </c>
      <c r="C10" s="7" t="n">
        <v>3847</v>
      </c>
      <c r="D10" s="7" t="n">
        <v>7893</v>
      </c>
      <c r="E10" s="7" t="n">
        <v>76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9</v>
      </c>
      <c r="D1" s="2" t="s">
        <v>1</v>
      </c>
    </row>
    <row r="2" spans="1:5">
      <c r="B2" s="2" t="s">
        <v>2</v>
      </c>
      <c r="C2" s="2" t="s">
        <v>80</v>
      </c>
      <c r="D2" s="2" t="s">
        <v>2</v>
      </c>
      <c r="E2" s="2" t="s">
        <v>80</v>
      </c>
    </row>
    <row r="3" spans="1:5">
      <c r="A3" s="3" t="s">
        <v>108</v>
      </c>
    </row>
    <row r="4" spans="1:5">
      <c r="A4" s="4" t="s">
        <v>99</v>
      </c>
      <c r="B4" s="7" t="n">
        <v>46197</v>
      </c>
      <c r="C4" s="7" t="n">
        <v>-8196</v>
      </c>
      <c r="D4" s="7" t="n">
        <v>37998</v>
      </c>
      <c r="E4" s="7" t="n">
        <v>-27099</v>
      </c>
    </row>
    <row r="5" spans="1:5">
      <c r="A5" s="3" t="s">
        <v>109</v>
      </c>
    </row>
    <row r="6" spans="1:5">
      <c r="A6" s="4" t="s">
        <v>110</v>
      </c>
      <c r="B6" s="5" t="n">
        <v>-4529</v>
      </c>
      <c r="C6" s="5" t="n">
        <v>10170</v>
      </c>
      <c r="D6" s="5" t="n">
        <v>-1982</v>
      </c>
      <c r="E6" s="5" t="n">
        <v>12572</v>
      </c>
    </row>
    <row r="7" spans="1:5">
      <c r="A7" s="4" t="s">
        <v>111</v>
      </c>
      <c r="B7" s="5" t="n">
        <v>15</v>
      </c>
      <c r="D7" s="5" t="n">
        <v>-77</v>
      </c>
    </row>
    <row r="8" spans="1:5">
      <c r="A8" s="4" t="s">
        <v>112</v>
      </c>
      <c r="B8" s="5" t="n">
        <v>-4514</v>
      </c>
      <c r="C8" s="5" t="n">
        <v>10170</v>
      </c>
      <c r="D8" s="5" t="n">
        <v>-2059</v>
      </c>
      <c r="E8" s="5" t="n">
        <v>12572</v>
      </c>
    </row>
    <row r="9" spans="1:5">
      <c r="A9" s="4" t="s">
        <v>113</v>
      </c>
      <c r="B9" s="7" t="n">
        <v>41683</v>
      </c>
      <c r="C9" s="7" t="n">
        <v>1974</v>
      </c>
      <c r="D9" s="7" t="n">
        <v>35939</v>
      </c>
      <c r="E9" s="7" t="n">
        <v>-145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0</v>
      </c>
    </row>
    <row r="3" spans="1:3">
      <c r="A3" s="3" t="s">
        <v>115</v>
      </c>
    </row>
    <row r="4" spans="1:3">
      <c r="A4" s="4" t="s">
        <v>99</v>
      </c>
      <c r="B4" s="7" t="n">
        <v>37998</v>
      </c>
      <c r="C4" s="7" t="n">
        <v>-27099</v>
      </c>
    </row>
    <row r="5" spans="1:3">
      <c r="A5" s="3" t="s">
        <v>116</v>
      </c>
    </row>
    <row r="6" spans="1:3">
      <c r="A6" s="4" t="s">
        <v>117</v>
      </c>
      <c r="B6" s="5" t="n">
        <v>11112</v>
      </c>
      <c r="C6" s="5" t="n">
        <v>18616</v>
      </c>
    </row>
    <row r="7" spans="1:3">
      <c r="A7" s="4" t="s">
        <v>118</v>
      </c>
      <c r="B7" s="5" t="n">
        <v>-78</v>
      </c>
    </row>
    <row r="8" spans="1:3">
      <c r="A8" s="4" t="s">
        <v>119</v>
      </c>
      <c r="B8" s="5" t="n">
        <v>7973</v>
      </c>
      <c r="C8" s="5" t="n">
        <v>6365</v>
      </c>
    </row>
    <row r="9" spans="1:3">
      <c r="A9" s="4" t="s">
        <v>120</v>
      </c>
      <c r="B9" s="5" t="n">
        <v>6648</v>
      </c>
      <c r="C9" s="5" t="n">
        <v>11723</v>
      </c>
    </row>
    <row r="10" spans="1:3">
      <c r="A10" s="4" t="s">
        <v>121</v>
      </c>
      <c r="B10" s="5" t="n">
        <v>-800</v>
      </c>
      <c r="C10" s="5" t="n">
        <v>17200</v>
      </c>
    </row>
    <row r="11" spans="1:3">
      <c r="A11" s="4" t="s">
        <v>122</v>
      </c>
      <c r="C11" s="5" t="n">
        <v>247</v>
      </c>
    </row>
    <row r="12" spans="1:3">
      <c r="A12" s="4" t="s">
        <v>123</v>
      </c>
      <c r="B12" s="5" t="n">
        <v>-5326</v>
      </c>
    </row>
    <row r="13" spans="1:3">
      <c r="A13" s="4" t="s">
        <v>124</v>
      </c>
      <c r="B13" s="5" t="n">
        <v>12633</v>
      </c>
      <c r="C13" s="5" t="n">
        <v>-1618</v>
      </c>
    </row>
    <row r="14" spans="1:3">
      <c r="A14" s="3" t="s">
        <v>125</v>
      </c>
    </row>
    <row r="15" spans="1:3">
      <c r="A15" s="4" t="s">
        <v>126</v>
      </c>
      <c r="B15" s="5" t="n">
        <v>17042</v>
      </c>
      <c r="C15" s="5" t="n">
        <v>-3325</v>
      </c>
    </row>
    <row r="16" spans="1:3">
      <c r="A16" s="4" t="s">
        <v>127</v>
      </c>
      <c r="B16" s="5" t="n">
        <v>-1640</v>
      </c>
      <c r="C16" s="5" t="n">
        <v>3805</v>
      </c>
    </row>
    <row r="17" spans="1:3">
      <c r="A17" s="4" t="s">
        <v>128</v>
      </c>
      <c r="B17" s="5" t="n">
        <v>16355</v>
      </c>
      <c r="C17" s="5" t="n">
        <v>-778</v>
      </c>
    </row>
    <row r="18" spans="1:3">
      <c r="A18" s="4" t="s">
        <v>129</v>
      </c>
      <c r="C18" s="5" t="n">
        <v>317</v>
      </c>
    </row>
    <row r="19" spans="1:3">
      <c r="A19" s="4" t="s">
        <v>130</v>
      </c>
      <c r="B19" s="5" t="n">
        <v>17</v>
      </c>
      <c r="C19" s="5" t="n">
        <v>-3924</v>
      </c>
    </row>
    <row r="20" spans="1:3">
      <c r="A20" s="4" t="s">
        <v>131</v>
      </c>
      <c r="B20" s="5" t="n">
        <v>-17036</v>
      </c>
      <c r="C20" s="5" t="n">
        <v>-32229</v>
      </c>
    </row>
    <row r="21" spans="1:3">
      <c r="A21" s="4" t="s">
        <v>132</v>
      </c>
      <c r="C21" s="5" t="n">
        <v>-4529</v>
      </c>
    </row>
    <row r="22" spans="1:3">
      <c r="A22" s="4" t="s">
        <v>133</v>
      </c>
      <c r="B22" s="5" t="n">
        <v>61</v>
      </c>
      <c r="C22" s="5" t="n">
        <v>69</v>
      </c>
    </row>
    <row r="23" spans="1:3">
      <c r="A23" s="4" t="s">
        <v>134</v>
      </c>
      <c r="B23" s="5" t="n">
        <v>84959</v>
      </c>
      <c r="C23" s="5" t="n">
        <v>-15160</v>
      </c>
    </row>
    <row r="24" spans="1:3">
      <c r="A24" s="3" t="s">
        <v>135</v>
      </c>
    </row>
    <row r="25" spans="1:3">
      <c r="A25" s="4" t="s">
        <v>136</v>
      </c>
      <c r="B25" s="5" t="n">
        <v>-10793</v>
      </c>
      <c r="C25" s="5" t="n">
        <v>-8747</v>
      </c>
    </row>
    <row r="26" spans="1:3">
      <c r="A26" s="4" t="s">
        <v>137</v>
      </c>
      <c r="B26" s="5" t="n">
        <v>-162</v>
      </c>
      <c r="C26" s="5" t="n">
        <v>-207</v>
      </c>
    </row>
    <row r="27" spans="1:3">
      <c r="A27" s="4" t="s">
        <v>138</v>
      </c>
      <c r="B27" s="5" t="n">
        <v>-148371</v>
      </c>
    </row>
    <row r="28" spans="1:3">
      <c r="A28" s="4" t="s">
        <v>139</v>
      </c>
      <c r="B28" s="5" t="n">
        <v>-159326</v>
      </c>
      <c r="C28" s="5" t="n">
        <v>-8954</v>
      </c>
    </row>
    <row r="29" spans="1:3">
      <c r="A29" s="3" t="s">
        <v>140</v>
      </c>
    </row>
    <row r="30" spans="1:3">
      <c r="A30" s="4" t="s">
        <v>141</v>
      </c>
      <c r="B30" s="5" t="n">
        <v>12727</v>
      </c>
      <c r="C30" s="5" t="n">
        <v>5474</v>
      </c>
    </row>
    <row r="31" spans="1:3">
      <c r="A31" s="4" t="s">
        <v>142</v>
      </c>
      <c r="C31" s="5" t="n">
        <v>2722</v>
      </c>
    </row>
    <row r="32" spans="1:3">
      <c r="A32" s="4" t="s">
        <v>143</v>
      </c>
      <c r="B32" s="5" t="n">
        <v>-1587</v>
      </c>
      <c r="C32" s="5" t="n">
        <v>-60</v>
      </c>
    </row>
    <row r="33" spans="1:3">
      <c r="A33" s="4" t="s">
        <v>144</v>
      </c>
      <c r="B33" s="5" t="n">
        <v>-656</v>
      </c>
      <c r="C33" s="5" t="n">
        <v>-2409</v>
      </c>
    </row>
    <row r="34" spans="1:3">
      <c r="A34" s="4" t="s">
        <v>145</v>
      </c>
      <c r="B34" s="5" t="n">
        <v>10484</v>
      </c>
      <c r="C34" s="5" t="n">
        <v>5727</v>
      </c>
    </row>
    <row r="35" spans="1:3">
      <c r="A35" s="4" t="s">
        <v>146</v>
      </c>
      <c r="B35" s="5" t="n">
        <v>-84</v>
      </c>
      <c r="C35" s="5" t="n">
        <v>906</v>
      </c>
    </row>
    <row r="36" spans="1:3">
      <c r="A36" s="4" t="s">
        <v>147</v>
      </c>
      <c r="B36" s="5" t="n">
        <v>-63967</v>
      </c>
      <c r="C36" s="5" t="n">
        <v>-17481</v>
      </c>
    </row>
    <row r="37" spans="1:3">
      <c r="A37" s="4" t="s">
        <v>148</v>
      </c>
      <c r="B37" s="5" t="n">
        <v>308039</v>
      </c>
      <c r="C37" s="5" t="n">
        <v>158871</v>
      </c>
    </row>
    <row r="38" spans="1:3">
      <c r="A38" s="4" t="s">
        <v>149</v>
      </c>
      <c r="B38" s="5" t="n">
        <v>244072</v>
      </c>
      <c r="C38" s="5" t="n">
        <v>141390</v>
      </c>
    </row>
    <row r="39" spans="1:3">
      <c r="A39" s="3" t="s">
        <v>150</v>
      </c>
    </row>
    <row r="40" spans="1:3">
      <c r="A40" s="4" t="s">
        <v>151</v>
      </c>
      <c r="B40" s="5" t="n">
        <v>3045</v>
      </c>
      <c r="C40" s="5" t="n">
        <v>3047</v>
      </c>
    </row>
    <row r="41" spans="1:3">
      <c r="A41" s="4" t="s">
        <v>152</v>
      </c>
      <c r="B41" s="7" t="n">
        <v>13554</v>
      </c>
      <c r="C41" s="7" t="n">
        <v>76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6:52:35Z</dcterms:created>
  <dcterms:modified xmlns:dcterms="http://purl.org/dc/terms/" xmlns:xsi="http://www.w3.org/2001/XMLSchema-instance" xsi:type="dcterms:W3CDTF">2018-08-08T06:52:35Z</dcterms:modified>
</cp:coreProperties>
</file>